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SIGNIFICANT RISKS AND UNCERTAI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PROPERTY AND EQUIPMENT, NET" sheetId="13" state="visible" r:id="rId13"/>
    <sheet xmlns:r="http://schemas.openxmlformats.org/officeDocument/2006/relationships" name="LEASE RENTAL REVENUES AND AIRCR" sheetId="14" state="visible" r:id="rId14"/>
    <sheet xmlns:r="http://schemas.openxmlformats.org/officeDocument/2006/relationships" name="ACCRUED EXPENSES" sheetId="15" state="visible" r:id="rId15"/>
    <sheet xmlns:r="http://schemas.openxmlformats.org/officeDocument/2006/relationships" name="WARRANT LIABILITY"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BUSINESS COMBINATION" sheetId="20" state="visible" r:id="rId20"/>
    <sheet xmlns:r="http://schemas.openxmlformats.org/officeDocument/2006/relationships" name="STOCKHOLDERS' EQUITY"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INVENTORY (Tables)" sheetId="24" state="visible" r:id="rId24"/>
    <sheet xmlns:r="http://schemas.openxmlformats.org/officeDocument/2006/relationships" name="INTANGIBLE ASSETS (Tables)" sheetId="25" state="visible" r:id="rId25"/>
    <sheet xmlns:r="http://schemas.openxmlformats.org/officeDocument/2006/relationships" name="PROPERTY AND EQUIPMENT (Tables)" sheetId="26" state="visible" r:id="rId26"/>
    <sheet xmlns:r="http://schemas.openxmlformats.org/officeDocument/2006/relationships" name="LEASE RENTAL REVENUES AND AIR_2" sheetId="27" state="visible" r:id="rId27"/>
    <sheet xmlns:r="http://schemas.openxmlformats.org/officeDocument/2006/relationships" name="ACCRUED EXPENSES (Tables)" sheetId="28" state="visible" r:id="rId28"/>
    <sheet xmlns:r="http://schemas.openxmlformats.org/officeDocument/2006/relationships" name="EARNINGS PER SHARE (Tables)" sheetId="29" state="visible" r:id="rId29"/>
    <sheet xmlns:r="http://schemas.openxmlformats.org/officeDocument/2006/relationships" name="BUSINESS SEGMENTS (Tables)" sheetId="30" state="visible" r:id="rId30"/>
    <sheet xmlns:r="http://schemas.openxmlformats.org/officeDocument/2006/relationships" name="COMMITMENTS AND CONTINGENCIES (" sheetId="31" state="visible" r:id="rId31"/>
    <sheet xmlns:r="http://schemas.openxmlformats.org/officeDocument/2006/relationships" name="BUSINESS COMBINATION (Tables)" sheetId="32" state="visible" r:id="rId32"/>
    <sheet xmlns:r="http://schemas.openxmlformats.org/officeDocument/2006/relationships" name="STOCKHOLDERS' EQUITY (Table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IGNIFICANT RISKS AND UNCERTA_2" sheetId="37" state="visible" r:id="rId37"/>
    <sheet xmlns:r="http://schemas.openxmlformats.org/officeDocument/2006/relationships" name="REVENUE (Details)" sheetId="38" state="visible" r:id="rId38"/>
    <sheet xmlns:r="http://schemas.openxmlformats.org/officeDocument/2006/relationships" name="REVENUE - Disaggregation (Detai" sheetId="39" state="visible" r:id="rId39"/>
    <sheet xmlns:r="http://schemas.openxmlformats.org/officeDocument/2006/relationships" name="INVENTORY (Details)" sheetId="40" state="visible" r:id="rId40"/>
    <sheet xmlns:r="http://schemas.openxmlformats.org/officeDocument/2006/relationships" name="INTANGIBLE ASSETS (Details)" sheetId="41" state="visible" r:id="rId41"/>
    <sheet xmlns:r="http://schemas.openxmlformats.org/officeDocument/2006/relationships" name="INTANGIBLE ASSETS - Estimated u" sheetId="42" state="visible" r:id="rId42"/>
    <sheet xmlns:r="http://schemas.openxmlformats.org/officeDocument/2006/relationships" name="INTANGIBLE ASSETS - Additional " sheetId="43" state="visible" r:id="rId43"/>
    <sheet xmlns:r="http://schemas.openxmlformats.org/officeDocument/2006/relationships" name="PROPERTY AND EQUIPMENT, NET (De" sheetId="44" state="visible" r:id="rId44"/>
    <sheet xmlns:r="http://schemas.openxmlformats.org/officeDocument/2006/relationships" name="LEASE RENTAL REVENUES AND AIR_3" sheetId="45" state="visible" r:id="rId45"/>
    <sheet xmlns:r="http://schemas.openxmlformats.org/officeDocument/2006/relationships" name="LEASE RENTAL REVENUES AND AIR_4" sheetId="46" state="visible" r:id="rId46"/>
    <sheet xmlns:r="http://schemas.openxmlformats.org/officeDocument/2006/relationships" name="ACCRUED EXPENSES (Details)" sheetId="47" state="visible" r:id="rId47"/>
    <sheet xmlns:r="http://schemas.openxmlformats.org/officeDocument/2006/relationships" name="WARRANT LIABILITY (Details)" sheetId="48" state="visible" r:id="rId48"/>
    <sheet xmlns:r="http://schemas.openxmlformats.org/officeDocument/2006/relationships" name="EARNINGS PER SHARE (Details)" sheetId="49" state="visible" r:id="rId49"/>
    <sheet xmlns:r="http://schemas.openxmlformats.org/officeDocument/2006/relationships" name="BUSINESS SEGMENTS (Details)" sheetId="50" state="visible" r:id="rId50"/>
    <sheet xmlns:r="http://schemas.openxmlformats.org/officeDocument/2006/relationships" name="BUSINESS SEGMENTS - Selected fi" sheetId="51" state="visible" r:id="rId51"/>
    <sheet xmlns:r="http://schemas.openxmlformats.org/officeDocument/2006/relationships" name="BUSINESS SEGMENTS - Reconciles " sheetId="52" state="visible" r:id="rId52"/>
    <sheet xmlns:r="http://schemas.openxmlformats.org/officeDocument/2006/relationships" name="BUSINESS SEGMENTS - Intersegmen"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BUSINESS COMBINATION - Purchase" sheetId="56" state="visible" r:id="rId56"/>
    <sheet xmlns:r="http://schemas.openxmlformats.org/officeDocument/2006/relationships" name="BUSINESS COMBINATION - Intangib" sheetId="57" state="visible" r:id="rId57"/>
    <sheet xmlns:r="http://schemas.openxmlformats.org/officeDocument/2006/relationships" name="BUSINESS COMBINATION - Addition" sheetId="58" state="visible" r:id="rId58"/>
    <sheet xmlns:r="http://schemas.openxmlformats.org/officeDocument/2006/relationships" name="STOCKHOLDERS' EQUITY - Common S" sheetId="59" state="visible" r:id="rId59"/>
    <sheet xmlns:r="http://schemas.openxmlformats.org/officeDocument/2006/relationships" name="STOCKHOLDERS' EQUITY - Earn-Out" sheetId="60" state="visible" r:id="rId60"/>
    <sheet xmlns:r="http://schemas.openxmlformats.org/officeDocument/2006/relationships" name="STOCKHOLDERS' EQUITY - 2020 Equ" sheetId="61" state="visible" r:id="rId61"/>
    <sheet xmlns:r="http://schemas.openxmlformats.org/officeDocument/2006/relationships" name="STOCKHOLDERS' EQUITY - Restrict"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8801</t>
        </is>
      </c>
    </row>
    <row r="9">
      <c r="A9" s="4" t="inlineStr">
        <is>
          <t>Entity Registrant Name</t>
        </is>
      </c>
      <c r="B9" s="4" t="inlineStr">
        <is>
          <t>AerSale Corporation</t>
        </is>
      </c>
    </row>
    <row r="10">
      <c r="A10" s="4" t="inlineStr">
        <is>
          <t>Entity Incorporation, State or Country Code</t>
        </is>
      </c>
      <c r="B10" s="4" t="inlineStr">
        <is>
          <t>DE</t>
        </is>
      </c>
    </row>
    <row r="11">
      <c r="A11" s="4" t="inlineStr">
        <is>
          <t>Entity Tax Identification Number</t>
        </is>
      </c>
      <c r="B11" s="4" t="inlineStr">
        <is>
          <t>84-3976002</t>
        </is>
      </c>
    </row>
    <row r="12">
      <c r="A12" s="4" t="inlineStr">
        <is>
          <t>Entity Address, Address Line One</t>
        </is>
      </c>
      <c r="B12" s="4" t="inlineStr">
        <is>
          <t>121 Alhambra Plaza Suite 1700</t>
        </is>
      </c>
    </row>
    <row r="13">
      <c r="A13" s="4" t="inlineStr">
        <is>
          <t>Entity Address, City or Town</t>
        </is>
      </c>
      <c r="B13" s="4" t="inlineStr">
        <is>
          <t>Coral Gables</t>
        </is>
      </c>
    </row>
    <row r="14">
      <c r="A14" s="4" t="inlineStr">
        <is>
          <t>Entity Address, State or Province</t>
        </is>
      </c>
      <c r="B14" s="4" t="inlineStr">
        <is>
          <t>FL</t>
        </is>
      </c>
    </row>
    <row r="15">
      <c r="A15" s="4" t="inlineStr">
        <is>
          <t>Entity Address, Postal Zip Code</t>
        </is>
      </c>
      <c r="B15" s="4" t="inlineStr">
        <is>
          <t>33134</t>
        </is>
      </c>
    </row>
    <row r="16">
      <c r="A16" s="4" t="inlineStr">
        <is>
          <t>City Area Code</t>
        </is>
      </c>
      <c r="B16" s="4" t="inlineStr">
        <is>
          <t>(305)</t>
        </is>
      </c>
    </row>
    <row r="17">
      <c r="A17" s="4" t="inlineStr">
        <is>
          <t>Local Phone Number</t>
        </is>
      </c>
      <c r="B17" s="4" t="inlineStr">
        <is>
          <t>764-3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42949261</v>
      </c>
    </row>
    <row r="26">
      <c r="A26" s="4" t="inlineStr">
        <is>
          <t>Entity Central Index Key</t>
        </is>
      </c>
      <c r="B26" s="4" t="inlineStr">
        <is>
          <t>0001754170</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Common stock</t>
        </is>
      </c>
    </row>
    <row r="32">
      <c r="A32" s="3" t="inlineStr">
        <is>
          <t>Document Information</t>
        </is>
      </c>
    </row>
    <row r="33">
      <c r="A33" s="4" t="inlineStr">
        <is>
          <t>Title of 12(b) Security</t>
        </is>
      </c>
      <c r="B33" s="4" t="inlineStr">
        <is>
          <t>Common stock, $0.0001 par value per share</t>
        </is>
      </c>
    </row>
    <row r="34">
      <c r="A34" s="4" t="inlineStr">
        <is>
          <t>Trading Symbol</t>
        </is>
      </c>
      <c r="B34" s="4" t="inlineStr">
        <is>
          <t>ASLE</t>
        </is>
      </c>
    </row>
    <row r="35">
      <c r="A35" s="4" t="inlineStr">
        <is>
          <t>Security Exchange Name</t>
        </is>
      </c>
      <c r="B35" s="4" t="inlineStr">
        <is>
          <t>NASDAQ</t>
        </is>
      </c>
    </row>
    <row r="36">
      <c r="A36" s="4" t="inlineStr">
        <is>
          <t>Redeemable warrants</t>
        </is>
      </c>
    </row>
    <row r="37">
      <c r="A37" s="3" t="inlineStr">
        <is>
          <t>Document Information</t>
        </is>
      </c>
    </row>
    <row r="38">
      <c r="A38" s="4" t="inlineStr">
        <is>
          <t>Title of 12(b) Security</t>
        </is>
      </c>
      <c r="B38" s="4" t="inlineStr">
        <is>
          <t>Redeemable warrants, each warrant exercisable for one share of Common Stock at an exercise price of $11.50</t>
        </is>
      </c>
    </row>
    <row r="39">
      <c r="A39" s="4" t="inlineStr">
        <is>
          <t>Trading Symbol</t>
        </is>
      </c>
      <c r="B39" s="4" t="inlineStr">
        <is>
          <t>ASLE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NOTE D — REVENUE The timing of revenue recognition, customer billings and cash collections results in a contract asset or contract liability at the end of each reporting period. Contract assets consist of unbilled receivables or costs incurred where revenue recognized over time exceeds the amounts billed to customers. Contract liabilities include advance payments and billings in excess of revenue recognized. Certain customers make advance payments prior to the satisfaction of performance obligations on the contract. These amounts are recorded as contract liabilities until such performance obligations are satisfied. Contract assets and contract liabilities are determined on a contract by contract basis. Contract assets are as follows (in thousands): ​ ​ ​ ​ ​ ​ ​ ​ ​ ​ ​ ​ June 30, 2021 December 31, 2020 Change Contract assets ​ $ 19,975 ​ $ 20,431 ​ $ (456) ​ Contract assets are reported within accounts receivable on our condensed consolidated balance sheets. Changes in contract assets primarily results from the timing difference between our performance of services. Contract liabilities are reported as deferred revenue on our condensed consolidated balance sheets and amounted to $2.6 million as of December 31, 2020, of which $2.2 million was related to contract liabilities for services performed. For the three and six months ended June 30, 2021, the Company recognized as revenue $0.4 and $1.4 million of contract liabilities for services performed as the timing between customer payments and our performance of the services is generally no longer than six months. Disaggregation of Revenue The Company reports revenue by segment. The following tables present revenue by segment, as well as a reconciliation to total revenue for the three and six months ended June 30, 2021 and 2020 (in thousands): ​ ​ ​ ​ ​ ​ ​ ​ ​ ​ ​ ​ ​ ​ ​ ​ ​ ​ ​ ​ ​ ​ Three months ended June 30, Six months ended June 30, ​ 2021 2021 ​ ​ Asset Management ​ ​ ​ ​ ​ Asset Management ​ ​ ​ ​ ​ ​ Solutions Tech Ops Total Revenues Solutions Tech Ops Total Revenues USM ​ $ 11,244 ​ $ 1,116 ​ $ 12,360 ​ $ 20,469 ​ $ 2,259 ​ $ 22,728 ​ Whole asset sales ​ 42,689 ​ - ​ 42,689 ​ 56,460 ​ - ​ 56,460 ​ Engineered solutions ​ - ​ 1,126 ​ 1,126 ​ - ​ 2,113 ​ 2,113 ​ Total products ​ 53,933 ​ 2,242 ​ 56,175 ​ 76,929 ​ 4,372 ​ 81,301 ​ Leasing ​ 6,366 ​ - ​ 6,366 ​ 12,622 ​ - ​ 12,622 ​ Services ​ - ​ 29,380 ​ 29,380 ​ - ​ 56,433 ​ 56,433 ​ Total revenues ​ $ 60,299 ​ $ 31,622 ​ $ 91,921 ​ $ 89,551 ​ $ 60,805 ​ $ 150,356 ​ ​ ​ ​ ​ ​ ​ ​ ​ ​ ​ ​ ​ ​ ​ ​ ​ ​ ​ ​ ​ ​ ​ Three months ended June 30, Six months ended June 30, ​ 2020 2020 ​ ​ Asset Management ​ ​ ​ ​ ​ ​ ​ Asset Management ​ ​ ​ ​ ​ ​ ​ ​ Solutions Tech Ops Total Revenues Solutions Tech Ops Total Revenues USM ​ $ 6,520 ​ $ 150 ​ $ 6,670 ​ $ 21,569 ​ $ 1,474 ​ $ 23,043 ​ Whole asset sales ​ ​ 3,103 ​ ​ - ​ ​ 3,103 ​ ​ 3,103 ​ ​ - ​ ​ 3,103 ​ Engineered solutions ​ - ​ - ​ - ​ - ​ 1,658 ​ 1,658 ​ Total products ​ 9,623 ​ 150 ​ 9,773 ​ 24,672 ​ 3,132 ​ 27,804 ​ Leasing ​ 11,228 ​ - ​ 11,228 ​ 27,010 ​ - ​ 27,010 ​ Services ​ - ​ 24,355 ​ 24,355 ​ - ​ 47,677 ​ 47,677 ​ Total revenues ​ $ 20,851 ​ $ 24,505 ​ $ 45,356 ​ $ 51,682 ​ $ 50,809 ​ $ 102,49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1</t>
        </is>
      </c>
    </row>
    <row r="3">
      <c r="A3" s="3" t="inlineStr">
        <is>
          <t>INVENTORY</t>
        </is>
      </c>
    </row>
    <row r="4">
      <c r="A4" s="4" t="inlineStr">
        <is>
          <t>INVENTORY</t>
        </is>
      </c>
      <c r="B4" s="4" t="inlineStr">
        <is>
          <t>NOTE E — INVENTORY Following are the major classes of inventory as of the below dates (in thousands): ​ ​ ​ ​ ​ ​ ​ ​ ​ June 30, 2021 December 31, 2020 Used serviceable materials ​ $ 62,302 ​ $ 63,277 Work-in-process ​ ​ 20,518 ​ ​ 20,611 Whole assets ​ ​ 89,122 ​ ​ 56,767 ​ ​ $ 171,942 ​ ​ 140,655 Less short term ​ (110,436) ​ (85,192) Long term ​ $ 61,506 ​ $ 55,463 ​ The Company recorded an inventory reserve of $4.8 million for the three and six months ended June 30, 2021, and an inventory reserve of $12.9 million for the three and six months ended June 30, 2020. These amounts are included in cost of products in the accompanying condensed consolidated statements of operations, due to the Company’s evaluation of the inventory’s net realizable value. ​ The Company recorded inventory scrap loss reserves of $0.2 million and $0.1 million for the three months ended June 30, 2021 and 2020, respectively. The Company recorded inventory scrap loss reserves of $0.2 million and $0.5 million for the six months ended June 30, 2021 and 2020, respectively, each of which was included in cost of products in the accompanying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1</t>
        </is>
      </c>
    </row>
    <row r="3">
      <c r="A3" s="3" t="inlineStr">
        <is>
          <t>INTANGIBLE ASSETS</t>
        </is>
      </c>
    </row>
    <row r="4">
      <c r="A4" s="4" t="inlineStr">
        <is>
          <t>INTANGIBLE ASSETS</t>
        </is>
      </c>
      <c r="B4" s="4" t="inlineStr">
        <is>
          <t>NOTE F — INTANGIBLE ASSETS In accordance with ASC 350, Intangibles — Goodwill and Other, goodwill and other intangible assets deemed to have indefinite lives are not amortized, but are subject to annual impairment tests. The Company reviews and evaluates our goodwill and indefinite life intangible assets for potential impairment at a minimum annually or more frequently if circumstances indicate that impairment is possible. The Company determined the fair value of assets acquired and liabilities assumed using a variety of methods. An income approach based on discounted cash flows was used to determine the values of our trademarks, certifications, customer relationships and FAA certificates. The assumptions the Company used to estimate the fair value of our reporting units are based on historical performance, as well as forecasts used in our current business plan and require considerable management judgment The Company’s goodwill and intangible assets as defined by ASC 350 is related to our subsidiaries, AerSale Component Solutions (d/b/a AerSale Landing Gear Solutions) (“ALGS”), Avborne Component Solutions (d/b/a AerSale Component Solutions) (“ACS”), and Aircraft Composite Technologies (“ACT”), which are included in the Tech Ops segment, as well as Qwest, which is included under the Asset Management Solutions segment. Goodwill and other intangibles as of the below dates are (in thousands): ​ ​ ​ ​ ​ ​ ​ ​ ​ June 30, 2021 December 31, 2020 Qwest: ​ ​ ​ ​ ​ ​ FAA Certifications ​ $ 724 ​ $ 724 Goodwill ​ 13,416 ​ 13,416 ALGS: ​ ​ FAA Certifications ​ 710 ​ 710 Goodwill ​ 379 ​ 379 ACS: ​ ​ Trademarks ​ 600 ​ 600 FAA Certifications ​ 7,300 ​ 7,300 Goodwill ​ 63 ​ 63 ACT: ​ ​ ​ ​ ​ Trademarks ​ 200 ​ 200 FAA Certificates ​ 796 ​ 796 Goodwill ​ 6,002 ​ 6,002 Total intangible assets with indefinite lives ​ $ 30,190 ​ $ 30,190 ​ As a result of the COVID-19 pandemic and its impact on the aviation industry, the Company performed a qualitative impairment analysis as of June 30, 2020 on the indefinite lived intangible assets and concluded there was no impairment. Additionally, the Company performed an impairment analysis on the goodwill for both the Asset Management Solutions and Tech Ops segments and concluded that goodwill was not impaired as of June 30, 2020. Intangible assets with definite useful lives are amortized on a straight-line basis over their estimated useful lives. Intangible assets with definite lives as of the below dates are as follows (in thousands): ​ ​ ​ ​ ​ ​ ​ ​ ​ ​ ​ Useful Life ​ ​ ​ ​ ​ ​ In Years ​ June 30, 2021 ​ December 31, 2020 Qwest: ​ ​ ​ ​ ​ ​ ​ ​ Customer relationships ​ 10 ​ $ 7,600 ​ $ 8,083 ALGS: ​ ​ ​ ​ ​ Customer relationships ​ 10 ​ 80 ​ 90 ACS: ​ ​ ​ ​ Customer relationships ​ 10 ​ 1,558 ​ 1,663 ACT: ​ ​ ​ ​ ​ Customer relationships ​ 10 ​ 7,741 ​ 8,198 Total intangible assets with definite lives ​ ​ ​ $ 16,979 ​ $ 18,034 ​ Total amortization expense amounted to $0.5 million and $0.7 million for the three months ended June 30, 2021 and 2020, respectively. Total amortization expense amounted to $1.1 million and $1.0 million for the six months ended June 30, 2021 and 2020, respectively. Accumulated amortization amounted to $4.0 million and $3.0 million as of June 30, 2021 and December 31, 2020, respectively. Other intangible assets are reviewed at least annually or more frequently if any event or change in circumstance indicates that an impairment may have occurred. As a result of the COVID-19 pandemic and its impact on the aviation industry, the Company performed an impairment analysis as of June 30, 2020 on the definite-lived intangible assets and concluded there was no impairment. There was no goodwill activity during the six months ended June 30, 2021. For the six-month period ended June 30, 2020, goodwill increased by $6.0 million due to the acquisition of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PROPERTY AND EQUIPMENT, NET</t>
        </is>
      </c>
      <c r="B4" s="4" t="inlineStr">
        <is>
          <t>NOTE G — PROPERTY AND EQUIPMENT, NET Property and equipment, net, as of the below dates consisted of the following (in thousands): ​ ​ ​ ​ ​ ​ ​ ​ ​ ​ ​ Useful Life ​ ​ ​ ​ ​ ​ In Years ​ June 30, 2021 ​ December 31, 2020 Tooling and equipment 7 - 15 ​ $ 13,303 ​ $ 13,465 Furniture and other equipment 5 ​ 7,651 ​ 7,379 Computer software 5 ​ 2,026 ​ 2,378 Leasehold improvements 3 - 6 ​ 3,470 ​ 3,314 Equipment under capital lease 5 ​ 192 ​ 197 ​ ​ ​ ​ 26,642 ​ 26,733 Less accumulated depreciation ​ ​ ​ (18,965) ​ (18,894) ​ ​ ​ ​ $ 7,677 ​ $ 7,839 ​ Depreciation expense, which includes amortization of equipment under capital lease, amounted to $0.5 million and $0.5 million for the three months ended June 30, 2021 and 2020, respectively. Depreciation expense, which includes amortization of equipment under capital lease, amounted to $1.0 million and $1.1 million for the six months ended June 30, 2021 and 2020, respectively. ​ ​ As a result of the COVID-19 pandemic and its impact on the aviation industry, the Company performed an impairment analysis as of June 30, 2020 on the property, plant and equipment and concluded there was no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 RENTAL REVENUES AND AIRCRAFT AND ENGINES HELD FOR LEASE</t>
        </is>
      </c>
      <c r="B1" s="2" t="inlineStr">
        <is>
          <t>6 Months Ended</t>
        </is>
      </c>
    </row>
    <row r="2">
      <c r="B2" s="2" t="inlineStr">
        <is>
          <t>Jun. 30, 2021</t>
        </is>
      </c>
    </row>
    <row r="3">
      <c r="A3" s="3" t="inlineStr">
        <is>
          <t>LEASE RENTAL REVENUES AND AIRCRAFT AND ENGINES HELD FOR LEASE</t>
        </is>
      </c>
    </row>
    <row r="4">
      <c r="A4" s="4" t="inlineStr">
        <is>
          <t>LEASE RENTAL REVENUES AND AIRCRAFT AND ENGINES HELD FOR LEASE</t>
        </is>
      </c>
      <c r="B4" s="4" t="inlineStr">
        <is>
          <t>NOTE H — LEASE RENTAL REVENUES AND AIRCRAFT AND ENGINES HELD FOR LEASE Aircraft and engines held for operating leases, net, as of the below dates consisted of the following (in thousands): ​ ​ ​ ​ ​ ​ ​ ​ ​ June 30, 2021 December 31, 2020 Aircraft and engines held for operating leases ​ $ 210,593 ​ $ 228,942 Less accumulated depreciation ​ (135,694) ​ (142,098) ​ ​ $ 74,899 ​ $ 86,844 ​ Total depreciation expense amounted to $2.2 million and $5.4 million for the three months ended June 30, 2021 and 2020, respectively. Total depreciation expense amounted to $4.6 million and $12.5 million for the six months ended June 30, 2021 and 2020, respectively, and is included in cost of leasing in the condensed consolidated statements of operations. Supplemental rents recognized as revenue totaled $1.8 million and $2.1 million for the three months ended June 30, 2021 and 2020, respectively. Supplemental rents recognized as revenue totaled $2.9 million and $7.6 million for the six months ended June 30, 2021 and 2020, respectively. The Company’s current operating lease agreements for flight equipment on lease expire over the next month to three years. The amounts in the following table are based upon the assumption that flight equipment under operating leases will remain on lease for the length of time specified by the respective lease agreements. Minimum future annual lease rentals contracted to be received under existing operating leases of flight equipment at were as follows (in thousands): ​ ​ ​ ​ ​ Year ending December 31: ​ ​ Remainder of 2021 ​ $ 9,950 2022 ​ 10,947 2023 ​ 2,008 Total minimum lease payments ​ $ 22,9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1</t>
        </is>
      </c>
    </row>
    <row r="3">
      <c r="A3" s="3" t="inlineStr">
        <is>
          <t>ACCRUED EXPENSES</t>
        </is>
      </c>
    </row>
    <row r="4">
      <c r="A4" s="4" t="inlineStr">
        <is>
          <t>ACCRUED EXPENSES</t>
        </is>
      </c>
      <c r="B4" s="4" t="inlineStr">
        <is>
          <t>NOTE I — ACCRUED EXPENSES The following is a summary of the components of accrued expenses as of the below dates (in thousands): ​ ​ ​ ​ ​ ​ ​ ​ ​ June 30, 2021 December 31, 2020 Accrued compensation and related benefits ​ $ 4,642 ​ $ 6,624 Accrued legal fees ​ 53 ​ 18 Commission fee accrual ​ 74 ​ 103 Accrued federal, state and local taxes and fees ​ 184 ​ 130 Other ​ 1,315 ​ 1,701 ​ ​ $ 6,268 ​ $ 8,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1</t>
        </is>
      </c>
    </row>
    <row r="3">
      <c r="A3" s="3" t="inlineStr">
        <is>
          <t>WARRANT LIABILITY</t>
        </is>
      </c>
    </row>
    <row r="4">
      <c r="A4" s="4" t="inlineStr">
        <is>
          <t>WARRANT LIABILITY</t>
        </is>
      </c>
      <c r="B4" s="4" t="inlineStr">
        <is>
          <t>NOTE J – WARRANT LIABILITY ​ Monocle issued certain public warrants in 2018 which, upon the Closing, were converted into AerSale warrants. Each of the Company’s warrants entitles the registered holder to purchase one share of the Company’s common stock at a price of $11.50 per share. The warrants will expire at 5:00 p.m., New York City time, on the fifth anniversary of the completion of the Merger, or earlier upon redemption or liquidation. Warrants to purchase a total of 17,952,589 shares of the Company’s common stock were outstanding as of June 30, 2021, of which 750,000 warrants were issued to founders in a private placement (the “Private Warrants”) and subject to a twelve- month The Private Warrants include provisions that affect the settlement amount. Such variables are outside of those used to determine the fair value of a fixed-for-fixed instrument, and as such, the warrants do not meet the criteria for equity treatment under guidance contained in ASC Topic 815, “Accounting for Derivative Financial Instruments Indexed to, and Potentially Settled in a Company’s Own Stock.” The Company classifies the Private Warrants as a liability at their fair value subject to re-measurement at each balance sheet date and adjusted at each reporting period until exercised or expired, and any change in fair value is recognized in the Company's condensed consolidated statement of operations. The fair value of the private warrants is determined using the market price of the public warrants adjusted for their lack of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NOTE K — EARNINGS PER SHARE The computation of basic and diluted earnings per share (“EPS”) is based on the weighted average number of common shares outstanding during each period. The following table provides a reconciliation of the computation for basic and diluted earnings per share for the three and six months ended June 30, 2021 and 2020, respectively (in thousands, except share and per share data): ​ ​ ​ ​ ​ ​ ​ ​ ​ ​ ​ ​ ​ ​ ​ Three Months Ended June 30, ​ Six Months Ended June 30, ​ ​ 2021 2020 2021 2020 Net income (loss) ​ $ 16,548 ​ $ (7,938) ​ $ 26,566 ​ $ (6,879) Reversal of loss on change in value of warrant liability ​ 407 ​ - ​ 631 ​ - Net income attributable to common shareholders for EPS - diluted ​ $ 16,955 ​ $ (7,938) ​ $ 27,197 ​ $ (6,879) ​ ​ ​ ​ ​ ​ ​ ​ ​ ​ ​ ​ ​ Weighted-average number of shares outstanding - basic ​ 42,949,261 ​ 37,010 ​ 42,584,793 ​ 37,010 Additional shares from assumed stock-settled restricted stock units ​ ​ 237,243 ​ ​ - ​ ​ 186,420 ​ ​ - Additional shares from assumed exercise of warrants ​ ​ 1,063,357 ​ ​ - ​ ​ 1,469,201 ​ ​ - Weighted-average number of shares outstanding - diluted ​ ​ 44,249,861 ​ ​ 37,010 ​ ​ 44,240,414 ​ ​ 37,010 ​ ​ ​ ​ ​ ​ ​ ​ ​ ​ ​ ​ ​ Earnings per share – basic: ​ $ 0.39 ​ $ (214.48) ​ $ 0.62 ​ $ (185.87) Earnings per share – diluted: ​ $ 0.38 ​ $ (214.48) ​ $ 0.61 ​ $ (185.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1</t>
        </is>
      </c>
    </row>
    <row r="3">
      <c r="A3" s="3" t="inlineStr">
        <is>
          <t>BUSINESS SEGMENTS</t>
        </is>
      </c>
    </row>
    <row r="4">
      <c r="A4" s="4" t="inlineStr">
        <is>
          <t>BUSINESS SEGMENTS</t>
        </is>
      </c>
      <c r="B4" s="4" t="inlineStr">
        <is>
          <t>NOTE L — BUSINESS SEGMENTS Consistent with how our chief operating decision maker (Chairman and Chief Executive Officer) evaluates performance and utilizes gross profit as a profitability measure, the Company reports its activities in two business segments: ● Asset Management Solutions — comprised of activities to extract value from strategic asset acquisitions through leasing, trading, or disassembling for product sales. ● Tech Ops — comprised of MRO activities; and product sales of internally developed engineered solutions and other serviceable products. The Asset Management Solutions segment provides short-term and long-term leasing solutions of aircraft and jet engines to passenger and cargo operators worldwide. Assets considered to be at or near the end of their useful lives, supplied by our leasing portfolio or acquisitions, are analyzed for return maximization to assess whether they will be traded as whole assets or disassembled and sold as individual spare parts and components. The Tech Ops segment consists of aftermarket support and services businesses that provide maintenance support for aircraft and aircraft components, and sale of engineered solutions. Our MRO business also engages in longer term projects such as aircraft modifications, cargo conversions of wide-body aircraft, and aircraft storage. The segment also includes MRO of landing gear, thrust reversers, and other components. Cost of sales consists principally of the cost of product, direct labor, and overhead. Our engineered solutions revenues consist of sales of products internally developed as permitted by Supplemental Type Certificates issued by the FAA. These products are proprietary in nature and function as non-original equipment manufacturer solutions to airworthiness directives and other technical challenges for operators. In order to develop these products, the Company engages in research and development activities. Periodically, the Company’s Tech Ops segment engages in the repair and sale of used serviceable materials through their ability to overhaul existing inventory. The accounting policies for the segments are the same as those described in Note B to our consolidated financial statements included in our annual report. Gross profit (loss) is calculated by subtracting cost of sales from sales. The assets and certain expenses related to corporate activities are not allocated to the segments. Our reportable segments are aligned principally around the differences in products and services. The segment reporting excludes the allocation of selling, general and administrative expenses, interest expense and income tax expense. Selected financial information for each segment for the three and six months ended June 30, 2021 and 2020 is as follows (in thousands): ​ ​ ​ ​ ​ ​ ​ ​ ​ ​ ​ ​ ​ ​ ​ ​ Three Months Ended June 30, ​ Six Months Ended June 30, ​ ​ ​ 2021 2020 ​ 2021 2020 Revenues ​ ​ ​ ​ ​ ​ ​ ​ ​ ​ ​ Asset Management Solutions ​ ​ ​ ​ ​ ​ ​ ​ ​ ​ ​ Aircraft ​ $ 24,269 ​ $ 10,602 ​ $ 34,721 ​ $ 24,840 ​ Engine ​ 36,030 ​ 10,249 ​ 54,830 ​ 26,842 ​ ​ ​ 60,299 ​ 20,851 ​ 89,551 ​ 51,682 ​ Tech Ops ​ ​ ​ ​ ​ ​ ​ ​ ​ MRO services ​ 29,380 ​ 24,355 ​ 56,433 ​ 47,677 ​ Product sales ​ 2,242 ​ 150 ​ 4,372 ​ 3,132 ​ ​ ​ 31,622 ​ 24,505 ​ 60,805 ​ 50,809 ​ Total ​ $ 91,921 ​ $ 45,356 ​ $ 150,356 ​ $ 102,491 ​ ​ ​ ​ ​ ​ ​ ​ ​ ​ ​ ​ ​ ​ ​ ​ ​ ​ ​ ​ ​ ​ ​ ​ ​ ​ ​ ​ ​ ​ ​ Three Months Ended June 30, ​ Six Months Ended June 30, ​ ​ ​ 2021 ​ 2020 ​ 2021 ​ 2020 ​ Gross profit (loss) ​ ​ ​ ​ ​ ​ ​ ​ ​ Asset Management Solutions ​ ​ ​ ​ ​ ​ ​ ​ ​ Aircraft ​ $ 5,178 ​ $ (9,924) ​ $ 9,641 ​ $ (6,262) ​ Engine ​ 13,921 ​ 1,017 ​ 23,045 ​ 9,122 ​ ​ ​ 19,099 ​ (8,907) ​ 32,686 ​ 2,860 ​ Tech Ops ​ ​ ​ ​ ​ ​ ​ ​ ​ MRO services ​ 11,048 ​ 6,793 ​ 16,074 ​ 9,137 ​ Product sales ​ 591 ​ (14) ​ 1,813 ​ 1,161 ​ ​ ​ 11,639 ​ 6,779 ​ 17,887 ​ 10,298 ​ Total ​ $ 30,738 ​ $ (2,128) ​ $ 50,573 ​ $ 13,158 ​ ​ The following table reconciles segment gross profit (loss) to net income (loss) for the three and six months ended June 30, 2021 and 2020 (in thousands): ​ ​ ​ ​ ​ ​ ​ ​ ​ ​ ​ ​ ​ ​ ​ Three Months Ended June 30, Six Months Ended June 30, ​ ​ ​ 2021 2020 ​ 2021 2020 Segment gross profit (loss) ​ $ 30,738 ​ $ (2,128) ​ $ 50,573 ​ $ 13,158 ​ Selling, general and administrative expenses ​ (16,966) ​ (14,036) ​ (30,276) ​ (27,237) ​ Payroll support program proceeds ​ 8,405 ​ 6,346 ​ 14,768 ​ 6,346 ​ Transaction costs ​ - ​ 16 ​ - ​ (215) ​ Interest expense, net ​ (251) ​ (504) ​ (509) ​ (1,040) ​ Other income, net ​ 155 ​ 95 ​ 249 ​ 152 ​ Change in fair value of warrant liability ​ ​ (407) ​ ​ - ​ ​ (631) ​ ​ - ​ Income tax (expense) benefit ​ (5,126) ​ 2,273 ​ (7,608) ​ 1,957 ​ Net income (loss) ​ $ 16,548 ​ $ (7,938) ​ $ 26,566 ​ $ (6,879) ​ ​ Intersegment sales include amounts invoiced by a segment for work performed for another segment. Amounts are based on actual work performed or products sold and agreed-upon pricing which is intended to be reflective of the arm’s length value of the contribution made by the supplying business segment. All intersegment transactions have been eliminated upon consolidation. Intersegment revenue for the three and six months ended June 30, 2021 and 2020, is as follows (in thousands): ​ ​ ​ ​ ​ ​ ​ ​ ​ ​ ​ ​ ​ ​ ​ Three Months Ended June 30, Six Months Ended June 30, ​ ​ 2021 2020 2021 2020 Asset Management Solutions ​ $ 536 ​ $ 832 ​ $ 1,983 ​ $ 1,102 ​ Tech Ops ​ 1,328 ​ 542 ​ 3,486 ​ 1,461 ​ Total intersegment revenues ​ $ 1,864 ​ $ 1,374 ​ $ 5,469 ​ $ 2,56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M— COMMITMENTS AND CONTINGENCIES Litigation The Company may be involved in litigation incidental to the operation of the business. The Company intends to vigorously defend all matters in which the Company is named as defendant and, for insurable losses, maintain significant levels of insurance to protect against adverse judgments, claims or assessments that may affect the Company. Although the adequacy of existing insurance coverage of the outcome of any legal proceedings cannot be predicted with certainty, based on the current information available, the Company does not believe the ultimate liability associated with known claims or litigation, if any, in which the Company is involved will materially affect the Company’s condensed consolidated financial condition or results of operations. Lease Commitments The Company leases office space, warehouses, hangars, computers and equipment in connection with its operations under various operating leases, many of which contain escalation clauses. Future minimum lease payments under non-cancelable operating leases (with initial lease terms in excess of one year) are (in thousands): ​ ​ ​ ​ ​ Year ending December 31: ​ ​ ​ Remainder of 2021 ​ $ 2,397 2022 ​ 3,591 2023 ​ 2,755 2024 ​ 2,308 2025 ​ 1,811 2026 ​ 1,846 Thereafter ​ 2,601 Total minimum lease payments ​ $ 17,309 ​ Expenses incurred under the operating lease agreements was $1.6 million for each of the three months ended June 30, 2021 and 2020, respectively. Expenses incurred under the operating lease agreements was $3.2 million and $3.1 million for the six months ended June 30, 2021 and 2020, respectively. Operating lease expense is recognized on a straight-line basis over the term of the lease, including any option periods, as appropriate. The same lease term is used for lease classification, the amortization period of related leasehold improvements, and the estimation of future lease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1808</v>
      </c>
      <c r="C3" s="6" t="n">
        <v>29317</v>
      </c>
    </row>
    <row r="4">
      <c r="A4" s="4" t="inlineStr">
        <is>
          <t>Accounts receivable, net of allowance for doubtful accounts of $1,441 and $1,652 as of June 30, 2021 and December 31, 2020</t>
        </is>
      </c>
      <c r="B4" s="5" t="n">
        <v>51011</v>
      </c>
      <c r="C4" s="5" t="n">
        <v>50215</v>
      </c>
    </row>
    <row r="5">
      <c r="A5" s="4" t="inlineStr">
        <is>
          <t>Income tax receivable</t>
        </is>
      </c>
      <c r="B5" s="5" t="n">
        <v>40</v>
      </c>
    </row>
    <row r="6">
      <c r="A6" s="3" t="inlineStr">
        <is>
          <t>Inventory:</t>
        </is>
      </c>
    </row>
    <row r="7">
      <c r="A7" s="4" t="inlineStr">
        <is>
          <t>Aircraft, airframes, engines, and parts, net</t>
        </is>
      </c>
      <c r="B7" s="5" t="n">
        <v>110436</v>
      </c>
      <c r="C7" s="5" t="n">
        <v>85192</v>
      </c>
    </row>
    <row r="8">
      <c r="A8" s="4" t="inlineStr">
        <is>
          <t>Advance vendor payments</t>
        </is>
      </c>
      <c r="B8" s="5" t="n">
        <v>10742</v>
      </c>
      <c r="C8" s="5" t="n">
        <v>6205</v>
      </c>
    </row>
    <row r="9">
      <c r="A9" s="4" t="inlineStr">
        <is>
          <t>Due from related party</t>
        </is>
      </c>
      <c r="C9" s="5" t="n">
        <v>474</v>
      </c>
    </row>
    <row r="10">
      <c r="A10" s="4" t="inlineStr">
        <is>
          <t>Deposits, prepaid expenses, and other current assets</t>
        </is>
      </c>
      <c r="B10" s="5" t="n">
        <v>2448</v>
      </c>
      <c r="C10" s="5" t="n">
        <v>7560</v>
      </c>
    </row>
    <row r="11">
      <c r="A11" s="4" t="inlineStr">
        <is>
          <t>Total current assets</t>
        </is>
      </c>
      <c r="B11" s="5" t="n">
        <v>216485</v>
      </c>
      <c r="C11" s="5" t="n">
        <v>178963</v>
      </c>
    </row>
    <row r="12">
      <c r="A12" s="3" t="inlineStr">
        <is>
          <t>Fixed assets:</t>
        </is>
      </c>
    </row>
    <row r="13">
      <c r="A13" s="4" t="inlineStr">
        <is>
          <t>Aircraft and engines held for lease, net</t>
        </is>
      </c>
      <c r="B13" s="5" t="n">
        <v>74899</v>
      </c>
      <c r="C13" s="5" t="n">
        <v>86844</v>
      </c>
    </row>
    <row r="14">
      <c r="A14" s="4" t="inlineStr">
        <is>
          <t>Property and equipment, net</t>
        </is>
      </c>
      <c r="B14" s="5" t="n">
        <v>7677</v>
      </c>
      <c r="C14" s="5" t="n">
        <v>7839</v>
      </c>
    </row>
    <row r="15">
      <c r="A15" s="3" t="inlineStr">
        <is>
          <t>Inventory:</t>
        </is>
      </c>
    </row>
    <row r="16">
      <c r="A16" s="4" t="inlineStr">
        <is>
          <t>Aircraft, airframes, engines, and parts, net</t>
        </is>
      </c>
      <c r="B16" s="5" t="n">
        <v>61506</v>
      </c>
      <c r="C16" s="5" t="n">
        <v>55463</v>
      </c>
    </row>
    <row r="17">
      <c r="A17" s="4" t="inlineStr">
        <is>
          <t>Deferred income taxes</t>
        </is>
      </c>
      <c r="B17" s="5" t="n">
        <v>5992</v>
      </c>
      <c r="C17" s="5" t="n">
        <v>5708</v>
      </c>
    </row>
    <row r="18">
      <c r="A18" s="4" t="inlineStr">
        <is>
          <t>Deferred financing costs, net</t>
        </is>
      </c>
      <c r="B18" s="5" t="n">
        <v>1228</v>
      </c>
      <c r="C18" s="5" t="n">
        <v>367</v>
      </c>
    </row>
    <row r="19">
      <c r="A19" s="4" t="inlineStr">
        <is>
          <t>Deferred customer incentives and other assets, net</t>
        </is>
      </c>
      <c r="B19" s="5" t="n">
        <v>288</v>
      </c>
      <c r="C19" s="5" t="n">
        <v>271</v>
      </c>
    </row>
    <row r="20">
      <c r="A20" s="4" t="inlineStr">
        <is>
          <t>Due from related party</t>
        </is>
      </c>
      <c r="B20" s="5" t="n">
        <v>5421</v>
      </c>
      <c r="C20" s="5" t="n">
        <v>5450</v>
      </c>
    </row>
    <row r="21">
      <c r="A21" s="4" t="inlineStr">
        <is>
          <t>Goodwill</t>
        </is>
      </c>
      <c r="B21" s="5" t="n">
        <v>19860</v>
      </c>
      <c r="C21" s="5" t="n">
        <v>19860</v>
      </c>
    </row>
    <row r="22">
      <c r="A22" s="4" t="inlineStr">
        <is>
          <t>Other intangible assets, net</t>
        </is>
      </c>
      <c r="B22" s="5" t="n">
        <v>27309</v>
      </c>
      <c r="C22" s="5" t="n">
        <v>28364</v>
      </c>
    </row>
    <row r="23">
      <c r="A23" s="4" t="inlineStr">
        <is>
          <t>Total assets</t>
        </is>
      </c>
      <c r="B23" s="5" t="n">
        <v>420665</v>
      </c>
      <c r="C23" s="5" t="n">
        <v>389129</v>
      </c>
    </row>
    <row r="24">
      <c r="A24" s="3" t="inlineStr">
        <is>
          <t>Current liabilities:</t>
        </is>
      </c>
    </row>
    <row r="25">
      <c r="A25" s="4" t="inlineStr">
        <is>
          <t>Accounts payable</t>
        </is>
      </c>
      <c r="B25" s="5" t="n">
        <v>16392</v>
      </c>
      <c r="C25" s="5" t="n">
        <v>16364</v>
      </c>
    </row>
    <row r="26">
      <c r="A26" s="4" t="inlineStr">
        <is>
          <t>Accrued expenses</t>
        </is>
      </c>
      <c r="B26" s="5" t="n">
        <v>6268</v>
      </c>
      <c r="C26" s="5" t="n">
        <v>8576</v>
      </c>
    </row>
    <row r="27">
      <c r="A27" s="4" t="inlineStr">
        <is>
          <t>Income tax payable</t>
        </is>
      </c>
      <c r="B27" s="5" t="n">
        <v>2338</v>
      </c>
      <c r="C27" s="5" t="n">
        <v>1324</v>
      </c>
    </row>
    <row r="28">
      <c r="A28" s="4" t="inlineStr">
        <is>
          <t>Lessee and customer purchase deposits</t>
        </is>
      </c>
      <c r="B28" s="5" t="n">
        <v>6166</v>
      </c>
      <c r="C28" s="5" t="n">
        <v>2820</v>
      </c>
    </row>
    <row r="29">
      <c r="A29" s="4" t="inlineStr">
        <is>
          <t>Deferred revenue</t>
        </is>
      </c>
      <c r="B29" s="5" t="n">
        <v>2289</v>
      </c>
      <c r="C29" s="5" t="n">
        <v>2595</v>
      </c>
    </row>
    <row r="30">
      <c r="A30" s="4" t="inlineStr">
        <is>
          <t>Total current liabilities</t>
        </is>
      </c>
      <c r="B30" s="5" t="n">
        <v>33453</v>
      </c>
      <c r="C30" s="5" t="n">
        <v>31679</v>
      </c>
    </row>
    <row r="31">
      <c r="A31" s="4" t="inlineStr">
        <is>
          <t>Long-term lease deposits</t>
        </is>
      </c>
      <c r="B31" s="5" t="n">
        <v>2968</v>
      </c>
      <c r="C31" s="5" t="n">
        <v>1145</v>
      </c>
    </row>
    <row r="32">
      <c r="A32" s="4" t="inlineStr">
        <is>
          <t>Maintenance deposit payments and other liabilities</t>
        </is>
      </c>
      <c r="B32" s="5" t="n">
        <v>3980</v>
      </c>
      <c r="C32" s="5" t="n">
        <v>3664</v>
      </c>
    </row>
    <row r="33">
      <c r="A33" s="4" t="inlineStr">
        <is>
          <t>Warrant liability</t>
        </is>
      </c>
      <c r="B33" s="5" t="n">
        <v>1817</v>
      </c>
      <c r="C33" s="5" t="n">
        <v>1186</v>
      </c>
    </row>
    <row r="34">
      <c r="A34" s="4" t="inlineStr">
        <is>
          <t>Total liabilities</t>
        </is>
      </c>
      <c r="B34" s="5" t="n">
        <v>42218</v>
      </c>
      <c r="C34" s="5" t="n">
        <v>37674</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 $0.0001 par value. Authorized 200,000,000 shares; issued and outstanding 42,949,261 and 41,046,216 shares</t>
        </is>
      </c>
      <c r="B37" s="5" t="n">
        <v>4</v>
      </c>
      <c r="C37" s="5" t="n">
        <v>4</v>
      </c>
    </row>
    <row r="38">
      <c r="A38" s="4" t="inlineStr">
        <is>
          <t>Additional paid-in capital</t>
        </is>
      </c>
      <c r="B38" s="5" t="n">
        <v>293019</v>
      </c>
      <c r="C38" s="5" t="n">
        <v>292593</v>
      </c>
    </row>
    <row r="39">
      <c r="A39" s="4" t="inlineStr">
        <is>
          <t>Retained earnings</t>
        </is>
      </c>
      <c r="B39" s="5" t="n">
        <v>85424</v>
      </c>
      <c r="C39" s="5" t="n">
        <v>58858</v>
      </c>
    </row>
    <row r="40">
      <c r="A40" s="4" t="inlineStr">
        <is>
          <t>Total equity</t>
        </is>
      </c>
      <c r="B40" s="5" t="n">
        <v>378447</v>
      </c>
      <c r="C40" s="5" t="n">
        <v>351455</v>
      </c>
    </row>
    <row r="41">
      <c r="A41" s="4" t="inlineStr">
        <is>
          <t>Total liabilities and stockholders' equity</t>
        </is>
      </c>
      <c r="B41" s="6" t="n">
        <v>420665</v>
      </c>
      <c r="C41" s="6" t="n">
        <v>389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t>
        </is>
      </c>
    </row>
    <row r="4">
      <c r="A4" s="4" t="inlineStr">
        <is>
          <t>BUSINESS COMBINATION</t>
        </is>
      </c>
      <c r="B4" s="4" t="inlineStr">
        <is>
          <t>NOTE N — BUSINESS COMBINATION On January 7, 2020 the Company acquired all of the outstanding shares of Aircraft Component Technologies, Inc. (ACT), a Florida corporation located in Miami, Florida, for $17.0 million in cash. The results of ACT operations have been included in the condensed consolidated financial statements since the acquisition date. All assets and liabilities of ACT were recorded at their fair market value, and to the extent that the purchase cost exceeded the fair market value of the net assets, that excess was recorded as goodwill, all of which is deductible for federal income tax purposes. The goodwill is attributable to the general reputation of the business and the collective experience of ACT’s management and employees. This business operates as part of our Tech Ops segment. ACT’s revenues and income from operations for the three months ended June 30, 2020 were $1.8 million and $0.4 million, respectively, and from January 7, 2020 through June 30, 2020 were $4.0 million and $1.1 million, respectively. The purchase price for ACT was allocated as follows (in thousands): ​ ​ ​ ​ ​ ​ Acquisition ​ ​ Date ​ ​ Fair Values Accounts receivable ​ $ 1,442 Deposits, prepaid expenses, and other current assets ​ 22 Property and equipment ​ 381 Other intangible assets ​ 10,096 Goodwill ​ 6,002 Accounts payable ​ (134) Accrued expenses ​ (833) Total purchase price ​ $ 16,976 ​ The intangible assets included above consist of the following (in thousands): ​ ​ ​ ​ ​ ​ Fair Value Trademark and trade name (indefinite lived) ​ $ 200 ​ ​ ​ ​ ​ ​ Fair Value FAA part 145 certificate (indefinite lived) ​ $ 796 ​ ​ ​ ​ ​ ​ ​ ​ Useful Life In ​ ​ ​ ​ Years ​ Fair Value Customer relationships 10 ​ $ 9,100 ​ The acquisition of ACT did not have a material impact on the consolidated results of operations for the three- and six-month period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O — STOCKHOLDERS’ EQUITY The Consolidated Statements of Stockholders’ Equity reflect the Reverse Recapitalization as defined in Item 8, Note B of the Annual Report. As AerSale Aviation was deemed the accounting acquirer in the Reverse Recapitalization with Monocle, all periods prior to the consummation date reflect the balances and activity of AerSale Aviation. The share activity (preferred stock and common stock) and per share amounts in the Consolidated Statements of Stockholders’ Equity as of December 31, 2019, from the previously reported audited consolidated financial statements of AerSale Aviation, were retroactively adjusted using the recapitalization exchange ratio of 74.0%. Common Stock Prior to the Merger, holders of AerSale Aviation’s common stock were entitled to one vote per share, and to receive dividends and, upon liquidation or dissolution, were entitled to receive all assets available for distribution to stockholders. The holders had no preemptive or other subscription rights and there were no redemption or sinking fund provisions with respect to such shares. Common stock was subordinated to the preferred stock with respect to dividend rights and rights upon liquidation, winding up, and dissolution of the Company. Upon the consummation of the Merger, holders of AerSale Aviation’s common stock received shares of the Company’s common stock at $10.00 per share as merger consideration. The Company’s common stock consist of $0.0001 par value, 200,000,000 shares authorized, of which 42,949,261 shares were issued and outstanding Earn-Out Shares Upon consummation of the Merger and in each case on or prior to the fifth anniversary of the Closing, the pre-closing holders of AerSale Aviation’s common stock and the holders of in-the-money SARs (as defined in the Merger Agreement) received a contingent right to receive up to 3,000,000 additional shares of the Company’s common stock. Additionally, certain pre-closing holders of AerSale Aviation’s common stock received a contingent right to receive 746,876 shares of the Company’s common stock. Effective February 8, 2020, the contingency event related to the Minimum Target Earn-Out Shares was met and 1,855,634 shares were issued. The Company determined the Earn-Out Shares to be classified as equity under ASC Topic 815, “Accounting for Derivative Financial Instruments Indexed to, and Potentially Settled in a Company’s Own Stock” as the contingent right is indexed to the Company’s stock and accordingly, the accrual of the Earn-Out shares as of June 30, 2021 had no impact on the Company’s consolidated financial statements. Unvested Founder Shares Upon the Merger, certain pre-closing holders of AerSale Corporation’s common stock agreed to defer the vesting of an aggregate of 700,000 shares (the “Unvested Founder Shares”), half of which will vest at such time as the Minimum Target (as defined in the Merger Agreement) and the other half of which will vest at the Maximum Target (as defined in the Merger Agreement). Effective February 8, 2021, the contingency event related to the Minimum Target was met and half of the Unvested Founder Shares vested. Unvested Founder Shares that have not vested on or prior to the fifth anniversary of the Closing Date will be forfeited. ​ 2020 Equity Incentive Plan The Company maintains a 2020 Equity Incentive Plan (the “2020 Plan”) and has registered 4,200,000 shares of common stock issuable under the Plan. The 2020 Plan authorizes discretionary grants of incentive stock options to employees of the Company and its qualifying subsidiaries. The 2020 Plan also authorizes discretionary grants of non-qualified stock options, stock appreciation rights, restricted stock, restricted stock units, dividend equivalents or other equity or cash-based awards to employees and consultants of the Company and its subsidiaries and to members of the Board of Directors of the Company. To the extent that an award under the 2020 Plan expires, is cancelled, forfeited, terminated, settled in cash or is otherwise settled without issuance of the full number of shares to which it relates, will become or again be available for awards under the 2020 Plan. The 2020 Plan is administered by the Company's Compensation Committee. The Compensation Committee has complete, full and final authority to: designate participants; determine the types of awards to be granted; determine the terms of awards; interpret and administer the 2020 Plans and any agreements and awards thereunder. Restricted stock unit activity under the 2020 Plan for the six months ended June 30, 2021 was as follows ​ ​ ​ ​ ​ ​ ​ ​ ​ ​ ​ ​ ​ ​ ​ ​ ​ ​ Weighted Average ​ ​ ​ ​ ​ Weighted Average ​ Remaining Contractual ​ Amount Grant Date Fair Value Life (Years) Outstanding at December 31, 2020 ​ ​ — ​ $ — ​ $ — Granted ​ 1,702,280 ​ 10.10 ​ 2.49 Outstanding June 30, 2021 ​ ​ 1,702,280 ​ $ 10.10 ​ $ 2.49 ​ The Company’s restricted stock units include 1,595,000 performance-based awards that have vesting provisions subject to both time vesting and the achievement of certain business milestones, while the remaining 107,280 awards vest over a period ranging from one ​ 2020 Employee Stock Purchase Plan The Company also maintains a 2020 Employee Stock Purchase Plan (the “ESPP”) and has registered 500,000 shares of common stock issuable under the ESPP. The Company has not issued shares pursuant to the ESPP as of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Interim Financial Statements</t>
        </is>
      </c>
      <c r="B4" s="4" t="inlineStr">
        <is>
          <t>Interim Financial Statements The accompanying unaudited interim consolidated financial statements have been prepared from the books and records of the Company in accordance with accounting principles Generally Accepted in the United States (“U.S. GAAP”) for interim financial information and Rule 10-01 of Regulation S-X promulgated by the U.S. Securities and Exchange Commission (“SEC”), which permits reduced disclosures for interim periods. Although these interim consolidated financial statements do not include all of the information and footnotes required for complete annual consolidated financial statements, management believes all adjustments, consisting only of normal recurring adjustments, and disclosures necessary for a fair presentation of the accompanying condensed consolidated balance sheets, statements of operations, stockholders’ equity, and cash flows have been made. Unaudited interim results of operations and cash flows are not necessarily indicative of the results that may be expected for the full year. Unaudited interim condensed consolidated financial statements and footnotes should be read in conjunction with the audited consolidated financial statements and footnotes included in Part II, Item 8 of the Annual Report</t>
        </is>
      </c>
    </row>
    <row r="5">
      <c r="A5" s="4" t="inlineStr">
        <is>
          <t>Revenue Recognition</t>
        </is>
      </c>
      <c r="B5" s="4" t="inlineStr">
        <is>
          <t>Revenue Recognition Products — Used Serviceable Material Sales (“USM”) Revenues from sales of USM are measured based on consideration specified within customer contracts, and excludes any sales commissions and taxes collected and remitted to government agencies. The Company recognizes revenue when performance obligations are satisfied by transferring control of a product or service to a customer. The parts are sold at a fixed price with no right of return. In determining the performance obligation, management has identified the promise in the contract to be the shipment of the spare parts to the customer. Title passes to the buyer when the goods are shipped, the buyer is responsible for any loss in transit and the Company has a legal right to payment for the spare parts once shipped. The Company generally sells its USM products under standard 30-day payment terms, subject to certain exceptions. Customers neither have the right to return products nor do they have the right to extended financing. The Company has determined that physical acceptance of the spare parts to be a formality in accordance with ASC Topic 606, “Revenue from Contracts with Customers” (“ASC 606”). Spare parts revenue is based on a set price for a set number of parts as defined in the purchase order. The performance obligation is completed once the parts have shipped and as a result, all of the transaction price is allocated to that performance obligation. The Company has determined that it is appropriate to recognize spare parts sales at a point in time (i.e., the date the parts are shipped) in accordance with ASC 606. Products — Whole Asset Sales Revenues from whole asset sales are measured based on consideration specified in the contract with the customer. The Company and customer enter into an agreement which outlines the place and date of sale, purchase price, condition of the whole asset, bill of sale and the assignment of rights and warranties from the Company to the customer. The Company believes the whole asset holds standalone value to the customer as it is not dependent on any other services for functionality purposes and therefore is distinct within the context of the contract and as described in ASC 606-10. Accordingly, the Company has identified the transfer of the whole asset as the performance obligation. The transaction price is set at a fixed dollar amount per fixed quantity (number of whole assets) and is explicitly stated in each contract. Whole asset sales revenue is based on a set price for a set number of assets, which is allocated to the performance obligation discussed above, in its entirety. The Company has determined the date of transfer to the customer is the date the customer obtains control over the asset and would cause the revenue recognition. Payment is required in full upon a customer’s acceptance of the whole asset on the date of the transfer. Leasing Revenues The Company leases flight equipment under operating leases that contain monthly base rent and reports rental income straight line over the life of the lease as it is earned. Additionally, the Company’s leases provide for supplemental rent, which is calculated based on actual hours or cycles of utilization and, for certain components, based on the amount of time until maintenance of that component is required. In certain leases, the Company records supplemental rent paid by the lessees as maintenance deposit payment liabilities in recognition of the Company’s contractual commitment to reimburse qualifying maintenance. Reimbursements to the lessees upon receipt of evidence of qualifying maintenance work are charged against the existing maintenance deposit payments liabilities. In leases where the Company is responsible for performing certain repairs or replacement of aircraft components or engines, supplemental rent is recorded as revenue in the period earned. In the event of premature lease termination or lessee default on the lease terms, revenue recognition will be discontinued when outstanding balances are beyond the customers’ deposits held. Payment terms for leased flight equipment are due upon receipt. Service Revenues Service revenues are recognized as performance obligations when they are fulfilled and the benefits are transferred to the customer. At contract inception, the Company evaluates if the contract should be accounted for as a single performance obligation or if the contract contains multiple performance obligations. In some cases, the Company’s service contract with the customer is considered one performance obligation as it includes factors such as the good or service being provided is significantly integrated with other promises in the contract, the service provided significantly modifies or customizes the other good or service or the goods or services are highly interdependent or interrelated with each other. If the contract has more than one performance obligation, the Company determines the standalone price of each distinct good or service underlying each performance obligation and allocates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For most service contracts, performance obligations are satisfied over time as work progresses based on transfer of control of products and services to our customers. The Company receives payments from our customers based on billing schedules or contract terms. For performance obligations that are satisfied over time, the Company measures progress in a manner that depicts the performance of transferring control to the customer. As such, the Company utilizes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The Company is required to make certain judgments and estimates, including estimated revenues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Under most of the Company’s Maintenance, Repair and Overhaul (“MRO”) contracts, if the contract is terminated for convenience, the Company is entitled to payment for items delivered, fair compensation for work performed, the costs of settling and paying other claims and a reasonable profit on the costs incurred or committed. Changes in estimates and assumptions related to our arrangements accounted for using the input method based on labor hours are recorded using the cumulative catchup method of accounting. These changes are primarily adjustments to the estimated profitability for our long term programs where the Company provides MRO services. The Company has elected to use certain practical expedients permitted under ASC 606. Shipping and handling fees and costs incurred associated with outbound freight after control over a product has transferred to a customer are accounted for as a fulfillment cost, are included in cost of sales in our condensed consolidated statements of operations and are not considered a performance obligation to our customers. The Company’s reported sales on our condensed consolidated statements of operations are net of any sales or related non income taxes. The Company also utilizes the “as invoiced” practical expedient in certain cases where performance obligations are satisfied over time and the invoiced amount corresponds directly with the value the Company is providing to the customer.</t>
        </is>
      </c>
    </row>
    <row r="6">
      <c r="A6" s="4" t="inlineStr">
        <is>
          <t>Revision of Prior Period Financial Statements</t>
        </is>
      </c>
      <c r="B6" s="4" t="inlineStr">
        <is>
          <t>Revision of Prior Period Financial Statements During the six months ended June 30, 2021, the Company identified and corrected immaterial errors that affected certain of its previously issued consolidated financial statements. These errors related to the misapplication of generally accepted accounting principles in the United States in connection with the classification of the Company’s private warrants as equity. The SEC released a Public Statement on April 12, 2021 noting that when one or more features common to warrants in SPAC transactions is included in a warrant, the warrant “should be classified as a liability measured at fair value, with changes in fair value each period reported in earnings.” Following review of the SEC’s statement, the Company concluded that its private warrants do not meet the conditions to be classified as equity and instead, the private warrants meet the definition of a derivative under Accounting Standards Codification (“ASC”) 815 “Derivatives and Hedging.” This requires the Company to record the private warrants as a liability measured at fair value on the Company’s Condensed Consolidated Balance Sheets with the changes in fair value each period reported in earnings. As a result, the Company recorded $0.4 million and $0.6 million of expense in the three and six month periods ended June 30, 2021, reflected as change in fair value of warrant liability. Accordingly, the Company revised its December 31, 2020 financial statements by recognizing the private warrants as a liability upon the consummation of the Business Combination on December 22, 2020 in the amount of $1.2 million with a corresponding reduction to additional paid-in capital and retained earnings of $0.8 million and $0.4 million, respectively. ​ The Company determined the impact of the error related to the accounting treatment of private warrants had an immaterial impact with respect to the Company’s consolidated financial statements included in its Annual Report on Form 10-K for the year ended December 31, 2020. However, in order to correctly present the immaterial errors noted above, previously issued comparative financial statements have been revised as of the quarter ended March 31, 2021.</t>
        </is>
      </c>
    </row>
    <row r="7">
      <c r="A7" s="4" t="inlineStr">
        <is>
          <t>New Accounting Pronouncements Not Yet Adopted</t>
        </is>
      </c>
      <c r="B7" s="4" t="inlineStr">
        <is>
          <t>New Accounting Pronouncements Not Yet Adopted In February 2016, the FASB issued ASU 2016-02 Leases (Topic 842), which generally requires companies to recognize operating and financing lease liabilities and corresponding right-of-use assets on the balance sheet. In July 2018, FASB issued ASU No. 2018-10, “Codification Improvements to Topic 842, Leases” and ASU No. 2018-11, “Leases (Topic 842): Targeted Improvements.” Although early adoption is permitted, the Company plans to adopt Topic 842 during the first quarter of 2022, on a modified retrospective basis. The Company is currently evaluating the impact this guidance will have on our consolidated financial statements and related disclosures. In June 2016, the FASB issued ASU No. 2016-13 (“ASU 2016-13”), “Financial Instruments — Credit Losses (Topic 326): Measurement of Credit Losses on Financial Instruments.” In November 2018, FASB issued ASU No. 2018-19, “Codification Improvements to Topic 326, Financial Instruments — 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become effective for the Company beginning January 1, 2023, with early adoption permitted, on a modified retrospective basis. The Company is currently evaluating the impact this guidance will have on our consolidated financial statements and related disclosures.</t>
        </is>
      </c>
    </row>
    <row r="8">
      <c r="A8" s="4" t="inlineStr">
        <is>
          <t>Payroll Support Programs</t>
        </is>
      </c>
      <c r="B8" s="4" t="inlineStr">
        <is>
          <t>​ Payroll Support Programs The Coronavirus Aid, Relief and Economic Security Act (“CARES Act”) was signed into law on March 27, 2020 and is intended to assist the economy by issuing a relief package to preserve jobs in industries adversely impacted by the COVID-19 outbreak. On June 8, 2020, the Company entered into an agreement with the U.S. Department of the Treasury to receive $16.4 million in emergency relief through the CARES Act Payroll Support Program to be paid in installments. The proceeds of the grant are recorded within accrued expenses when received and are recognized as payroll support program proceeds in the condensed consolidated statement of operations over the periods that the funds are intended to compensate. During the six months ended June 30, 2021, we received the remaining balance of $3.7 million in grant proceeds under the CARES Act Payroll Support Program and this amount has been recognized as payroll support program proceeds in the condensed consolidated statement of operations. No amounts were received under the CARES Act Payroll Support Program during the three months ended June 30, 2021. As part of the Payroll Support Program Extension Law, we entered into a new agreement with the U.S. Department of the Treasury on March 4, 2021 for the receipt of relief funds of $5.5 million. Pursuant to the American Rescue Plan Act of 2021 (“ARP”), we entered into a new agreement with the U.S. Department of the Treasury on April 16, 2021 for the receipt of relief funds of an additional $5.5 million. This amount was recognized as payroll support program proceeds during the three- and six-month periods ended June 30, 2021 in the condensed consolidated statements of operations. ​ In connection with the financial assistance we have received under the Payroll Support Program, we are required to comply with certain provisions of the CARES Act, including the requirement that funds provided pursuant to the Payroll Support Program be used exclusively for the continuation of payment of employee wages, salaries and benefits and the requirement against involuntary terminations, furloughs and reductions in employee pay rates and benefits from the signing date of the Payroll Support Program agreement through September 30, 2021. In addition, we are subject to provisions prohibiting the repurchase of common stock and the payment of common stock dividends through September 30, 2022, as well as limitations on the payment of certain employee compensation through April 1, 2023. These restrictions may affect our operations and if we do not comply with these provisions, we may be required to reimburse up to 100% of any previously received relief fu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contract assets</t>
        </is>
      </c>
      <c r="B4" s="4" t="inlineStr">
        <is>
          <t>​ ​ ​ ​ ​ ​ ​ ​ ​ ​ ​ ​ June 30, 2021 December 31, 2020 Change Contract assets ​ $ 19,975 ​ $ 20,431 ​ $ (456)</t>
        </is>
      </c>
    </row>
    <row r="5">
      <c r="A5" s="4" t="inlineStr">
        <is>
          <t>Schedule of disaggregation of revenue</t>
        </is>
      </c>
      <c r="B5" s="4" t="inlineStr">
        <is>
          <t>​ ​ ​ ​ ​ ​ ​ ​ ​ ​ ​ ​ ​ ​ ​ ​ ​ ​ ​ ​ ​ ​ Three months ended June 30, Six months ended June 30, ​ 2021 2021 ​ ​ Asset Management ​ ​ ​ ​ ​ Asset Management ​ ​ ​ ​ ​ ​ Solutions Tech Ops Total Revenues Solutions Tech Ops Total Revenues USM ​ $ 11,244 ​ $ 1,116 ​ $ 12,360 ​ $ 20,469 ​ $ 2,259 ​ $ 22,728 ​ Whole asset sales ​ 42,689 ​ - ​ 42,689 ​ 56,460 ​ - ​ 56,460 ​ Engineered solutions ​ - ​ 1,126 ​ 1,126 ​ - ​ 2,113 ​ 2,113 ​ Total products ​ 53,933 ​ 2,242 ​ 56,175 ​ 76,929 ​ 4,372 ​ 81,301 ​ Leasing ​ 6,366 ​ - ​ 6,366 ​ 12,622 ​ - ​ 12,622 ​ Services ​ - ​ 29,380 ​ 29,380 ​ - ​ 56,433 ​ 56,433 ​ Total revenues ​ $ 60,299 ​ $ 31,622 ​ $ 91,921 ​ $ 89,551 ​ $ 60,805 ​ $ 150,356 ​ ​ ​ ​ ​ ​ ​ ​ ​ ​ ​ ​ ​ ​ ​ ​ ​ ​ ​ ​ ​ ​ ​ Three months ended June 30, Six months ended June 30, ​ 2020 2020 ​ ​ Asset Management ​ ​ ​ ​ ​ ​ ​ Asset Management ​ ​ ​ ​ ​ ​ ​ ​ Solutions Tech Ops Total Revenues Solutions Tech Ops Total Revenues USM ​ $ 6,520 ​ $ 150 ​ $ 6,670 ​ $ 21,569 ​ $ 1,474 ​ $ 23,043 ​ Whole asset sales ​ ​ 3,103 ​ ​ - ​ ​ 3,103 ​ ​ 3,103 ​ ​ - ​ ​ 3,103 ​ Engineered solutions ​ - ​ - ​ - ​ - ​ 1,658 ​ 1,658 ​ Total products ​ 9,623 ​ 150 ​ 9,773 ​ 24,672 ​ 3,132 ​ 27,804 ​ Leasing ​ 11,228 ​ - ​ 11,228 ​ 27,010 ​ - ​ 27,010 ​ Services ​ - ​ 24,355 ​ 24,355 ​ - ​ 47,677 ​ 47,677 ​ Total revenues ​ $ 20,851 ​ $ 24,505 ​ $ 45,356 ​ $ 51,682 ​ $ 50,809 ​ $ 102,4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6 Months Ended</t>
        </is>
      </c>
    </row>
    <row r="2">
      <c r="B2" s="2" t="inlineStr">
        <is>
          <t>Jun. 30, 2021</t>
        </is>
      </c>
    </row>
    <row r="3">
      <c r="A3" s="3" t="inlineStr">
        <is>
          <t>INVENTORY</t>
        </is>
      </c>
    </row>
    <row r="4">
      <c r="A4" s="4" t="inlineStr">
        <is>
          <t>Schedule of major classes of inventory</t>
        </is>
      </c>
      <c r="B4" s="4" t="inlineStr">
        <is>
          <t xml:space="preserve">​ ​ ​ ​ ​ ​ ​ ​ ​ June 30, 2021 December 31, 2020 Used serviceable materials ​ $ 62,302 ​ $ 63,277 Work-in-process ​ ​ 20,518 ​ ​ 20,611 Whole assets ​ ​ 89,122 ​ ​ 56,767 ​ ​ $ 171,942 ​ ​ 140,655 Less short term ​ (110,436) ​ (85,192) Long term ​ $ 61,506 ​ $ 55,4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t>
        </is>
      </c>
    </row>
    <row r="4">
      <c r="A4" s="4" t="inlineStr">
        <is>
          <t>Schedule of intangible assets with indefinite lives</t>
        </is>
      </c>
      <c r="B4" s="4" t="inlineStr">
        <is>
          <t>​ ​ ​ ​ ​ ​ ​ ​ ​ June 30, 2021 December 31, 2020 Qwest: ​ ​ ​ ​ ​ ​ FAA Certifications ​ $ 724 ​ $ 724 Goodwill ​ 13,416 ​ 13,416 ALGS: ​ ​ FAA Certifications ​ 710 ​ 710 Goodwill ​ 379 ​ 379 ACS: ​ ​ Trademarks ​ 600 ​ 600 FAA Certifications ​ 7,300 ​ 7,300 Goodwill ​ 63 ​ 63 ACT: ​ ​ ​ ​ ​ Trademarks ​ 200 ​ 200 FAA Certificates ​ 796 ​ 796 Goodwill ​ 6,002 ​ 6,002 Total intangible assets with indefinite lives ​ $ 30,190 ​ $ 30,190</t>
        </is>
      </c>
    </row>
    <row r="5">
      <c r="A5" s="4" t="inlineStr">
        <is>
          <t>Schedule of intangible assets with definite lives</t>
        </is>
      </c>
      <c r="B5" s="4" t="inlineStr">
        <is>
          <t xml:space="preserve">​ ​ ​ ​ ​ ​ ​ ​ ​ ​ ​ Useful Life ​ ​ ​ ​ ​ ​ In Years ​ June 30, 2021 ​ December 31, 2020 Qwest: ​ ​ ​ ​ ​ ​ ​ ​ Customer relationships ​ 10 ​ $ 7,600 ​ $ 8,083 ALGS: ​ ​ ​ ​ ​ Customer relationships ​ 10 ​ 80 ​ 90 ACS: ​ ​ ​ ​ Customer relationships ​ 10 ​ 1,558 ​ 1,663 ACT: ​ ​ ​ ​ ​ Customer relationships ​ 10 ​ 7,741 ​ 8,198 Total intangible assets with definite lives ​ ​ ​ $ 16,979 ​ $ 18,0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 NET</t>
        </is>
      </c>
    </row>
    <row r="4">
      <c r="A4" s="4" t="inlineStr">
        <is>
          <t>Schedule of Property, Plant and equipment, net</t>
        </is>
      </c>
      <c r="B4" s="4" t="inlineStr">
        <is>
          <t>​ ​ ​ ​ ​ ​ ​ ​ ​ ​ ​ Useful Life ​ ​ ​ ​ ​ ​ In Years ​ June 30, 2021 ​ December 31, 2020 Tooling and equipment 7 - 15 ​ $ 13,303 ​ $ 13,465 Furniture and other equipment 5 ​ 7,651 ​ 7,379 Computer software 5 ​ 2,026 ​ 2,378 Leasehold improvements 3 - 6 ​ 3,470 ​ 3,314 Equipment under capital lease 5 ​ 192 ​ 197 ​ ​ ​ ​ 26,642 ​ 26,733 Less accumulated depreciation ​ ​ ​ (18,965) ​ (18,894) ​ ​ ​ ​ $ 7,677 ​ $ 7,8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RENTAL REVENUES AND AIRCRAFT AND ENGINES HELD FOR LEASE (Tables)</t>
        </is>
      </c>
      <c r="B1" s="2" t="inlineStr">
        <is>
          <t>6 Months Ended</t>
        </is>
      </c>
    </row>
    <row r="2">
      <c r="B2" s="2" t="inlineStr">
        <is>
          <t>Jun. 30, 2021</t>
        </is>
      </c>
    </row>
    <row r="3">
      <c r="A3" s="3" t="inlineStr">
        <is>
          <t>LEASE RENTAL REVENUES AND AIRCRAFT AND ENGINES HELD FOR LEASE</t>
        </is>
      </c>
    </row>
    <row r="4">
      <c r="A4" s="4" t="inlineStr">
        <is>
          <t>Summary of aircraft and engines held for operating leases, net</t>
        </is>
      </c>
      <c r="B4" s="4" t="inlineStr">
        <is>
          <t>​ ​ ​ ​ ​ ​ ​ ​ ​ June 30, 2021 December 31, 2020 Aircraft and engines held for operating leases ​ $ 210,593 ​ $ 228,942 Less accumulated depreciation ​ (135,694) ​ (142,098) ​ ​ $ 74,899 ​ $ 86,844</t>
        </is>
      </c>
    </row>
    <row r="5">
      <c r="A5" s="4" t="inlineStr">
        <is>
          <t>Summary of minimum future annual lease rentals contracted to be received under existing operating leases of flight equipment</t>
        </is>
      </c>
      <c r="B5" s="4" t="inlineStr">
        <is>
          <t xml:space="preserve">​ ​ ​ ​ ​ Year ending December 31: ​ ​ Remainder of 2021 ​ $ 9,950 2022 ​ 10,947 2023 ​ 2,008 Total minimum lease payments ​ $ 22,9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t>
        </is>
      </c>
    </row>
    <row r="4">
      <c r="A4" s="4" t="inlineStr">
        <is>
          <t>Schedule of components of accrued expenses</t>
        </is>
      </c>
      <c r="B4" s="4" t="inlineStr">
        <is>
          <t>​ ​ ​ ​ ​ ​ ​ ​ ​ June 30, 2021 December 31, 2020 Accrued compensation and related benefits ​ $ 4,642 ​ $ 6,624 Accrued legal fees ​ 53 ​ 18 Commission fee accrual ​ 74 ​ 103 Accrued federal, state and local taxes and fees ​ 184 ​ 130 Other ​ 1,315 ​ 1,701 ​ ​ $ 6,268 ​ $ 8,5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ummary of reconciliation of the computation for basic earnings per share</t>
        </is>
      </c>
      <c r="B4" s="4" t="inlineStr">
        <is>
          <t>​ ​ ​ ​ ​ ​ ​ ​ ​ ​ ​ ​ ​ ​ ​ Three Months Ended June 30, ​ Six Months Ended June 30, ​ ​ 2021 2020 2021 2020 Net income (loss) ​ $ 16,548 ​ $ (7,938) ​ $ 26,566 ​ $ (6,879) Reversal of loss on change in value of warrant liability ​ 407 ​ - ​ 631 ​ - Net income attributable to common shareholders for EPS - diluted ​ $ 16,955 ​ $ (7,938) ​ $ 27,197 ​ $ (6,879) ​ ​ ​ ​ ​ ​ ​ ​ ​ ​ ​ ​ ​ Weighted-average number of shares outstanding - basic ​ 42,949,261 ​ 37,010 ​ 42,584,793 ​ 37,010 Additional shares from assumed stock-settled restricted stock units ​ ​ 237,243 ​ ​ - ​ ​ 186,420 ​ ​ - Additional shares from assumed exercise of warrants ​ ​ 1,063,357 ​ ​ - ​ ​ 1,469,201 ​ ​ - Weighted-average number of shares outstanding - diluted ​ ​ 44,249,861 ​ ​ 37,010 ​ ​ 44,240,414 ​ ​ 37,010 ​ ​ ​ ​ ​ ​ ​ ​ ​ ​ ​ ​ ​ Earnings per share – basic: ​ $ 0.39 ​ $ (214.48) ​ $ 0.62 ​ $ (185.87) Earnings per share – diluted: ​ $ 0.38 ​ $ (214.48) ​ $ 0.61 ​ $ (185.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ondensed Consolidated Balance Sheets</t>
        </is>
      </c>
    </row>
    <row r="3">
      <c r="A3" s="4" t="inlineStr">
        <is>
          <t>Accounts receivable, allowance for doubtful accounts</t>
        </is>
      </c>
      <c r="B3" s="6" t="n">
        <v>1441</v>
      </c>
      <c r="C3" s="6" t="n">
        <v>1652</v>
      </c>
    </row>
    <row r="4">
      <c r="A4" s="4" t="inlineStr">
        <is>
          <t>Common Stock, Par or Stated Value Per Share</t>
        </is>
      </c>
      <c r="B4" s="7" t="n">
        <v>0.0001</v>
      </c>
      <c r="C4" s="7" t="n">
        <v>0.0001</v>
      </c>
    </row>
    <row r="5">
      <c r="A5" s="4" t="inlineStr">
        <is>
          <t>Common Stock, Shares Authorized</t>
        </is>
      </c>
      <c r="B5" s="5" t="n">
        <v>200000000</v>
      </c>
      <c r="C5" s="5" t="n">
        <v>200000000</v>
      </c>
    </row>
    <row r="6">
      <c r="A6" s="4" t="inlineStr">
        <is>
          <t>Shares issued</t>
        </is>
      </c>
      <c r="B6" s="5" t="n">
        <v>42949261</v>
      </c>
      <c r="C6" s="5" t="n">
        <v>41046216</v>
      </c>
    </row>
    <row r="7">
      <c r="A7" s="4" t="inlineStr">
        <is>
          <t>Shares outstanding</t>
        </is>
      </c>
      <c r="B7" s="5" t="n">
        <v>42949261</v>
      </c>
      <c r="C7" s="5" t="n">
        <v>41046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USINESS SEGMENTS (Tables)</t>
        </is>
      </c>
      <c r="B1" s="2" t="inlineStr">
        <is>
          <t>6 Months Ended</t>
        </is>
      </c>
    </row>
    <row r="2">
      <c r="B2" s="2" t="inlineStr">
        <is>
          <t>Jun. 30, 2021</t>
        </is>
      </c>
    </row>
    <row r="3">
      <c r="A3" s="3" t="inlineStr">
        <is>
          <t>BUSINESS SEGMENTS</t>
        </is>
      </c>
    </row>
    <row r="4">
      <c r="A4" s="4" t="inlineStr">
        <is>
          <t>Summary of selected financial information for each segment</t>
        </is>
      </c>
      <c r="B4" s="4" t="inlineStr">
        <is>
          <t>​ ​ ​ ​ ​ ​ ​ ​ ​ ​ ​ ​ ​ ​ ​ ​ Three Months Ended June 30, ​ Six Months Ended June 30, ​ ​ ​ 2021 2020 ​ 2021 2020 Revenues ​ ​ ​ ​ ​ ​ ​ ​ ​ ​ ​ Asset Management Solutions ​ ​ ​ ​ ​ ​ ​ ​ ​ ​ ​ Aircraft ​ $ 24,269 ​ $ 10,602 ​ $ 34,721 ​ $ 24,840 ​ Engine ​ 36,030 ​ 10,249 ​ 54,830 ​ 26,842 ​ ​ ​ 60,299 ​ 20,851 ​ 89,551 ​ 51,682 ​ Tech Ops ​ ​ ​ ​ ​ ​ ​ ​ ​ MRO services ​ 29,380 ​ 24,355 ​ 56,433 ​ 47,677 ​ Product sales ​ 2,242 ​ 150 ​ 4,372 ​ 3,132 ​ ​ ​ 31,622 ​ 24,505 ​ 60,805 ​ 50,809 ​ Total ​ $ 91,921 ​ $ 45,356 ​ $ 150,356 ​ $ 102,491 ​ ​ ​ ​ ​ ​ ​ ​ ​ ​ ​ ​ ​ ​ ​ ​ ​ ​ ​ ​ ​ ​ ​ ​ ​ ​ ​ ​ ​ ​ ​ Three Months Ended June 30, ​ Six Months Ended June 30, ​ ​ ​ 2021 ​ 2020 ​ 2021 ​ 2020 ​ Gross profit (loss) ​ ​ ​ ​ ​ ​ ​ ​ ​ Asset Management Solutions ​ ​ ​ ​ ​ ​ ​ ​ ​ Aircraft ​ $ 5,178 ​ $ (9,924) ​ $ 9,641 ​ $ (6,262) ​ Engine ​ 13,921 ​ 1,017 ​ 23,045 ​ 9,122 ​ ​ ​ 19,099 ​ (8,907) ​ 32,686 ​ 2,860 ​ Tech Ops ​ ​ ​ ​ ​ ​ ​ ​ ​ MRO services ​ 11,048 ​ 6,793 ​ 16,074 ​ 9,137 ​ Product sales ​ 591 ​ (14) ​ 1,813 ​ 1,161 ​ ​ ​ 11,639 ​ 6,779 ​ 17,887 ​ 10,298 ​ Total ​ $ 30,738 ​ $ (2,128) ​ $ 50,573 ​ $ 13,158 ​</t>
        </is>
      </c>
    </row>
    <row r="5">
      <c r="A5" s="4" t="inlineStr">
        <is>
          <t>Summary of reconciles segment gross profit to net income</t>
        </is>
      </c>
      <c r="B5" s="4" t="inlineStr">
        <is>
          <t>​ ​ ​ ​ ​ ​ ​ ​ ​ ​ ​ ​ ​ ​ ​ Three Months Ended June 30, Six Months Ended June 30, ​ ​ ​ 2021 2020 ​ 2021 2020 Segment gross profit (loss) ​ $ 30,738 ​ $ (2,128) ​ $ 50,573 ​ $ 13,158 ​ Selling, general and administrative expenses ​ (16,966) ​ (14,036) ​ (30,276) ​ (27,237) ​ Payroll support program proceeds ​ 8,405 ​ 6,346 ​ 14,768 ​ 6,346 ​ Transaction costs ​ - ​ 16 ​ - ​ (215) ​ Interest expense, net ​ (251) ​ (504) ​ (509) ​ (1,040) ​ Other income, net ​ 155 ​ 95 ​ 249 ​ 152 ​ Change in fair value of warrant liability ​ ​ (407) ​ ​ - ​ ​ (631) ​ ​ - ​ Income tax (expense) benefit ​ (5,126) ​ 2,273 ​ (7,608) ​ 1,957 ​ Net income (loss) ​ $ 16,548 ​ $ (7,938) ​ $ 26,566 ​ $ (6,879) ​</t>
        </is>
      </c>
    </row>
    <row r="6">
      <c r="A6" s="4" t="inlineStr">
        <is>
          <t>Summary of intersegment revenues</t>
        </is>
      </c>
      <c r="B6" s="4" t="inlineStr">
        <is>
          <t>​ ​ ​ ​ ​ ​ ​ ​ ​ ​ ​ ​ ​ ​ ​ Three Months Ended June 30, Six Months Ended June 30, ​ ​ 2021 2020 2021 2020 Asset Management Solutions ​ $ 536 ​ $ 832 ​ $ 1,983 ​ $ 1,102 ​ Tech Ops ​ 1,328 ​ 542 ​ 3,486 ​ 1,461 ​ Total intersegment revenues ​ $ 1,864 ​ $ 1,374 ​ $ 5,469 ​ $ 2,5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ummary of future minimum lease payments under non-cancelable operating leases</t>
        </is>
      </c>
      <c r="B4" s="4" t="inlineStr">
        <is>
          <t xml:space="preserve">​ ​ ​ ​ ​ Year ending December 31: ​ ​ ​ Remainder of 2021 ​ $ 2,397 2022 ​ 3,591 2023 ​ 2,755 2024 ​ 2,308 2025 ​ 1,811 2026 ​ 1,846 Thereafter ​ 2,601 Total minimum lease payments ​ $ 17,3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t>
        </is>
      </c>
    </row>
    <row r="4">
      <c r="A4" s="4" t="inlineStr">
        <is>
          <t>Summary of purchase price allocation</t>
        </is>
      </c>
      <c r="B4" s="4" t="inlineStr">
        <is>
          <t xml:space="preserve">​ ​ ​ ​ ​ ​ Acquisition ​ ​ Date ​ ​ Fair Values Accounts receivable ​ $ 1,442 Deposits, prepaid expenses, and other current assets ​ 22 Property and equipment ​ 381 Other intangible assets ​ 10,096 Goodwill ​ 6,002 Accounts payable ​ (134) Accrued expenses ​ (833) Total purchase price ​ $ 16,976 </t>
        </is>
      </c>
    </row>
    <row r="5">
      <c r="A5" s="4" t="inlineStr">
        <is>
          <t>Summary of intangible assets acquired</t>
        </is>
      </c>
      <c r="B5" s="4" t="inlineStr">
        <is>
          <t xml:space="preserve">​ ​ ​ ​ ​ ​ Fair Value Trademark and trade name (indefinite lived) ​ $ 200 ​ ​ ​ ​ ​ ​ Fair Value FAA part 145 certificate (indefinite lived) ​ $ 796 ​ ​ ​ ​ ​ ​ ​ ​ Useful Life In ​ ​ ​ ​ Years ​ Fair Value Customer relationships 10 ​ $ 9,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hare-based Payment Arrangement, Restricted Stock Unit, Activity [Table Text Block]</t>
        </is>
      </c>
      <c r="B4" s="4" t="inlineStr">
        <is>
          <t>​ ​ ​ ​ ​ ​ ​ ​ ​ ​ ​ ​ ​ ​ ​ ​ ​ ​ Weighted Average ​ ​ ​ ​ ​ Weighted Average ​ Remaining Contractual ​ Amount Grant Date Fair Value Life (Years) Outstanding at December 31, 2020 ​ ​ — ​ $ — ​ $ — Granted ​ 1,702,280 ​ 10.10 ​ 2.49 Outstanding June 30, 2021 ​ ​ 1,702,280 ​ $ 10.10 ​ $ 2.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8" customWidth="1" min="2" max="2"/>
  </cols>
  <sheetData>
    <row r="1">
      <c r="A1" s="1" t="inlineStr">
        <is>
          <t>SUMMARY OF SIGNIFICANT ACCOUNTING POLICIES - Revenue Recognition (Details)</t>
        </is>
      </c>
      <c r="B1" s="2" t="inlineStr">
        <is>
          <t>6 Months Ended</t>
        </is>
      </c>
    </row>
    <row r="2">
      <c r="B2" s="2" t="inlineStr">
        <is>
          <t>Jun. 30, 2021</t>
        </is>
      </c>
    </row>
    <row r="3">
      <c r="A3" s="4" t="inlineStr">
        <is>
          <t>USM | Fixed price contract</t>
        </is>
      </c>
    </row>
    <row r="4">
      <c r="A4" s="3" t="inlineStr">
        <is>
          <t>Revenue recognition</t>
        </is>
      </c>
    </row>
    <row r="5">
      <c r="A5" s="4" t="inlineStr">
        <is>
          <t>Payment terms</t>
        </is>
      </c>
      <c r="B5" s="4" t="inlineStr">
        <is>
          <t>30-day</t>
        </is>
      </c>
    </row>
    <row r="6">
      <c r="A6" s="4" t="inlineStr">
        <is>
          <t>Whole asset sales | Fixed price contract</t>
        </is>
      </c>
    </row>
    <row r="7">
      <c r="A7" s="3" t="inlineStr">
        <is>
          <t>Revenue recognition</t>
        </is>
      </c>
    </row>
    <row r="8">
      <c r="A8" s="4" t="inlineStr">
        <is>
          <t>Payment terms</t>
        </is>
      </c>
      <c r="B8" s="4" t="inlineStr">
        <is>
          <t>Payment is required in full</t>
        </is>
      </c>
    </row>
    <row r="9">
      <c r="A9" s="4" t="inlineStr">
        <is>
          <t>Leasing</t>
        </is>
      </c>
    </row>
    <row r="10">
      <c r="A10" s="3" t="inlineStr">
        <is>
          <t>Revenue recognition</t>
        </is>
      </c>
    </row>
    <row r="11">
      <c r="A11" s="4" t="inlineStr">
        <is>
          <t>Payment terms</t>
        </is>
      </c>
      <c r="B11" s="4" t="inlineStr">
        <is>
          <t>due upon receip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Revision of prior period financial statements (Details) - USD ($) $ in Thousands</t>
        </is>
      </c>
      <c r="B1" s="2" t="inlineStr">
        <is>
          <t>3 Months Ended</t>
        </is>
      </c>
      <c r="C1" s="2" t="inlineStr">
        <is>
          <t>6 Months Ended</t>
        </is>
      </c>
    </row>
    <row r="2">
      <c r="B2" s="2" t="inlineStr">
        <is>
          <t>Jun. 30, 2021</t>
        </is>
      </c>
      <c r="C2" s="2" t="inlineStr">
        <is>
          <t>Jun. 30, 2021</t>
        </is>
      </c>
      <c r="D2" s="2" t="inlineStr">
        <is>
          <t>Dec. 31, 2020</t>
        </is>
      </c>
      <c r="E2" s="2" t="inlineStr">
        <is>
          <t>Dec. 22, 2020</t>
        </is>
      </c>
    </row>
    <row r="3">
      <c r="A3" s="3" t="inlineStr">
        <is>
          <t>SUMMARY OF SIGNIFICANT ACCOUNTING POLICIES</t>
        </is>
      </c>
    </row>
    <row r="4">
      <c r="A4" s="4" t="inlineStr">
        <is>
          <t>Change in fair value of warrant liability</t>
        </is>
      </c>
      <c r="B4" s="6" t="n">
        <v>407</v>
      </c>
      <c r="C4" s="6" t="n">
        <v>631</v>
      </c>
    </row>
    <row r="5">
      <c r="A5" s="4" t="inlineStr">
        <is>
          <t>Additional paid in capital</t>
        </is>
      </c>
      <c r="B5" s="5" t="n">
        <v>293019</v>
      </c>
      <c r="C5" s="5" t="n">
        <v>293019</v>
      </c>
      <c r="D5" s="6" t="n">
        <v>292593</v>
      </c>
      <c r="E5" s="6" t="n">
        <v>1200</v>
      </c>
    </row>
    <row r="6">
      <c r="A6" s="4" t="inlineStr">
        <is>
          <t>Corresponding reduction in additional paid in capital</t>
        </is>
      </c>
      <c r="E6" s="5" t="n">
        <v>800</v>
      </c>
    </row>
    <row r="7">
      <c r="A7" s="4" t="inlineStr">
        <is>
          <t>Retained earnings</t>
        </is>
      </c>
      <c r="B7" s="6" t="n">
        <v>85424</v>
      </c>
      <c r="C7" s="6" t="n">
        <v>85424</v>
      </c>
      <c r="D7" s="6" t="n">
        <v>58858</v>
      </c>
      <c r="E7" s="6" t="n">
        <v>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16, 2021</t>
        </is>
      </c>
      <c r="G2" s="2" t="inlineStr">
        <is>
          <t>Mar. 04, 2021</t>
        </is>
      </c>
      <c r="H2" s="2" t="inlineStr">
        <is>
          <t>Jun. 08, 2020</t>
        </is>
      </c>
    </row>
    <row r="3">
      <c r="A3" s="3" t="inlineStr">
        <is>
          <t>Accounting policies:</t>
        </is>
      </c>
    </row>
    <row r="4">
      <c r="A4" s="4" t="inlineStr">
        <is>
          <t>Payroll support program proceeds</t>
        </is>
      </c>
      <c r="B4" s="6" t="n">
        <v>-8405000</v>
      </c>
      <c r="C4" s="6" t="n">
        <v>-6346000</v>
      </c>
      <c r="D4" s="6" t="n">
        <v>-14768000</v>
      </c>
      <c r="E4" s="6" t="n">
        <v>-6346000</v>
      </c>
    </row>
    <row r="5">
      <c r="A5" s="4" t="inlineStr">
        <is>
          <t>Payroll Support Program Extension, CARES Act</t>
        </is>
      </c>
    </row>
    <row r="6">
      <c r="A6" s="3" t="inlineStr">
        <is>
          <t>Accounting policies:</t>
        </is>
      </c>
    </row>
    <row r="7">
      <c r="A7" s="4" t="inlineStr">
        <is>
          <t>Debt instrument, face</t>
        </is>
      </c>
      <c r="G7" s="6" t="n">
        <v>5500000</v>
      </c>
      <c r="H7" s="6" t="n">
        <v>16400000</v>
      </c>
    </row>
    <row r="8">
      <c r="A8" s="4" t="inlineStr">
        <is>
          <t>Payroll support program proceeds</t>
        </is>
      </c>
      <c r="B8" s="5" t="n">
        <v>2900000</v>
      </c>
      <c r="D8" s="5" t="n">
        <v>5500000</v>
      </c>
    </row>
    <row r="9">
      <c r="A9" s="4" t="inlineStr">
        <is>
          <t>Grant proceeds</t>
        </is>
      </c>
      <c r="D9" s="5" t="n">
        <v>5500000</v>
      </c>
    </row>
    <row r="10">
      <c r="A10" s="4" t="inlineStr">
        <is>
          <t>Payroll Support Program, CARES Act</t>
        </is>
      </c>
    </row>
    <row r="11">
      <c r="A11" s="3" t="inlineStr">
        <is>
          <t>Accounting policies:</t>
        </is>
      </c>
    </row>
    <row r="12">
      <c r="A12" s="4" t="inlineStr">
        <is>
          <t>Payroll support program proceeds</t>
        </is>
      </c>
      <c r="B12" s="6" t="n">
        <v>0</v>
      </c>
      <c r="D12" s="6" t="n">
        <v>3700000</v>
      </c>
    </row>
    <row r="13">
      <c r="A13" s="4" t="inlineStr">
        <is>
          <t>American Rescue Plan Act of 2021</t>
        </is>
      </c>
    </row>
    <row r="14">
      <c r="A14" s="3" t="inlineStr">
        <is>
          <t>Accounting policies:</t>
        </is>
      </c>
    </row>
    <row r="15">
      <c r="A15" s="4" t="inlineStr">
        <is>
          <t>Debt instrument, face</t>
        </is>
      </c>
      <c r="F15" s="6" t="n">
        <v>55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IGNIFICANT RISKS AND UNCERTAINTIES (Details) - USD ($) $ in Millions</t>
        </is>
      </c>
      <c r="B1" s="2" t="inlineStr">
        <is>
          <t>1 Months Ended</t>
        </is>
      </c>
      <c r="C1" s="2" t="inlineStr">
        <is>
          <t>12 Months Ended</t>
        </is>
      </c>
    </row>
    <row r="2">
      <c r="B2" s="2" t="inlineStr">
        <is>
          <t>Mar. 31, 2020</t>
        </is>
      </c>
      <c r="C2" s="2" t="inlineStr">
        <is>
          <t>Dec. 31, 2020</t>
        </is>
      </c>
    </row>
    <row r="3">
      <c r="A3" s="3" t="inlineStr">
        <is>
          <t>SIGNIFICANT RISKS AND UNCERTAINTIES</t>
        </is>
      </c>
    </row>
    <row r="4">
      <c r="A4" s="4" t="inlineStr">
        <is>
          <t>Feedstock opportunities cancelled</t>
        </is>
      </c>
      <c r="B4" s="6" t="n">
        <v>20</v>
      </c>
    </row>
    <row r="5">
      <c r="A5" s="4" t="inlineStr">
        <is>
          <t>Headcount reductions and suspension of various other initiatives</t>
        </is>
      </c>
      <c r="C5" s="6" t="n">
        <v>-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REVENUE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REVENUE</t>
        </is>
      </c>
    </row>
    <row r="4">
      <c r="A4" s="4" t="inlineStr">
        <is>
          <t>Contract assets</t>
        </is>
      </c>
      <c r="B4" s="6" t="n">
        <v>19975</v>
      </c>
      <c r="C4" s="6" t="n">
        <v>19975</v>
      </c>
      <c r="D4" s="6" t="n">
        <v>20431</v>
      </c>
    </row>
    <row r="5">
      <c r="A5" s="4" t="inlineStr">
        <is>
          <t>Contract assets, increase (decrease)</t>
        </is>
      </c>
      <c r="C5" s="5" t="n">
        <v>-456</v>
      </c>
    </row>
    <row r="6">
      <c r="A6" s="4" t="inlineStr">
        <is>
          <t>Deferred revenue</t>
        </is>
      </c>
      <c r="B6" s="5" t="n">
        <v>2289</v>
      </c>
      <c r="C6" s="5" t="n">
        <v>2289</v>
      </c>
      <c r="D6" s="5" t="n">
        <v>2595</v>
      </c>
    </row>
    <row r="7">
      <c r="A7" s="4" t="inlineStr">
        <is>
          <t>Contract liabilities</t>
        </is>
      </c>
      <c r="D7" s="6" t="n">
        <v>2200</v>
      </c>
    </row>
    <row r="8">
      <c r="A8" s="4" t="inlineStr">
        <is>
          <t>Revenue recognized of the entire opening balance of our contract liabilities</t>
        </is>
      </c>
      <c r="B8" s="6" t="n">
        <v>400</v>
      </c>
      <c r="C8" s="6" t="n">
        <v>14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disaggregation:</t>
        </is>
      </c>
    </row>
    <row r="4">
      <c r="A4" s="4" t="inlineStr">
        <is>
          <t>Revenue</t>
        </is>
      </c>
      <c r="B4" s="6" t="n">
        <v>91921</v>
      </c>
      <c r="C4" s="6" t="n">
        <v>45356</v>
      </c>
      <c r="D4" s="6" t="n">
        <v>150356</v>
      </c>
      <c r="E4" s="6" t="n">
        <v>102491</v>
      </c>
    </row>
    <row r="5">
      <c r="A5" s="4" t="inlineStr">
        <is>
          <t>Products</t>
        </is>
      </c>
    </row>
    <row r="6">
      <c r="A6" s="3" t="inlineStr">
        <is>
          <t>Revenue disaggregation:</t>
        </is>
      </c>
    </row>
    <row r="7">
      <c r="A7" s="4" t="inlineStr">
        <is>
          <t>Revenue</t>
        </is>
      </c>
      <c r="B7" s="5" t="n">
        <v>56175</v>
      </c>
      <c r="C7" s="5" t="n">
        <v>9773</v>
      </c>
      <c r="D7" s="5" t="n">
        <v>81301</v>
      </c>
      <c r="E7" s="5" t="n">
        <v>27804</v>
      </c>
    </row>
    <row r="8">
      <c r="A8" s="4" t="inlineStr">
        <is>
          <t>USM</t>
        </is>
      </c>
    </row>
    <row r="9">
      <c r="A9" s="3" t="inlineStr">
        <is>
          <t>Revenue disaggregation:</t>
        </is>
      </c>
    </row>
    <row r="10">
      <c r="A10" s="4" t="inlineStr">
        <is>
          <t>Revenue</t>
        </is>
      </c>
      <c r="B10" s="5" t="n">
        <v>12360</v>
      </c>
      <c r="C10" s="5" t="n">
        <v>6670</v>
      </c>
      <c r="D10" s="5" t="n">
        <v>22728</v>
      </c>
      <c r="E10" s="5" t="n">
        <v>23043</v>
      </c>
    </row>
    <row r="11">
      <c r="A11" s="4" t="inlineStr">
        <is>
          <t>Whole asset sales</t>
        </is>
      </c>
    </row>
    <row r="12">
      <c r="A12" s="3" t="inlineStr">
        <is>
          <t>Revenue disaggregation:</t>
        </is>
      </c>
    </row>
    <row r="13">
      <c r="A13" s="4" t="inlineStr">
        <is>
          <t>Revenue</t>
        </is>
      </c>
      <c r="B13" s="5" t="n">
        <v>42689</v>
      </c>
      <c r="C13" s="5" t="n">
        <v>3103</v>
      </c>
      <c r="D13" s="5" t="n">
        <v>56460</v>
      </c>
      <c r="E13" s="5" t="n">
        <v>3103</v>
      </c>
    </row>
    <row r="14">
      <c r="A14" s="4" t="inlineStr">
        <is>
          <t>Engineered solutions</t>
        </is>
      </c>
    </row>
    <row r="15">
      <c r="A15" s="3" t="inlineStr">
        <is>
          <t>Revenue disaggregation:</t>
        </is>
      </c>
    </row>
    <row r="16">
      <c r="A16" s="4" t="inlineStr">
        <is>
          <t>Revenue</t>
        </is>
      </c>
      <c r="B16" s="5" t="n">
        <v>1126</v>
      </c>
      <c r="D16" s="5" t="n">
        <v>2113</v>
      </c>
      <c r="E16" s="5" t="n">
        <v>1658</v>
      </c>
    </row>
    <row r="17">
      <c r="A17" s="4" t="inlineStr">
        <is>
          <t>Leasing</t>
        </is>
      </c>
    </row>
    <row r="18">
      <c r="A18" s="3" t="inlineStr">
        <is>
          <t>Revenue disaggregation:</t>
        </is>
      </c>
    </row>
    <row r="19">
      <c r="A19" s="4" t="inlineStr">
        <is>
          <t>Revenue</t>
        </is>
      </c>
      <c r="B19" s="5" t="n">
        <v>6366</v>
      </c>
      <c r="C19" s="5" t="n">
        <v>11228</v>
      </c>
      <c r="D19" s="5" t="n">
        <v>12622</v>
      </c>
      <c r="E19" s="5" t="n">
        <v>27010</v>
      </c>
    </row>
    <row r="20">
      <c r="A20" s="4" t="inlineStr">
        <is>
          <t>Services</t>
        </is>
      </c>
    </row>
    <row r="21">
      <c r="A21" s="3" t="inlineStr">
        <is>
          <t>Revenue disaggregation:</t>
        </is>
      </c>
    </row>
    <row r="22">
      <c r="A22" s="4" t="inlineStr">
        <is>
          <t>Revenue</t>
        </is>
      </c>
      <c r="B22" s="5" t="n">
        <v>29380</v>
      </c>
      <c r="C22" s="5" t="n">
        <v>24355</v>
      </c>
      <c r="D22" s="5" t="n">
        <v>56433</v>
      </c>
      <c r="E22" s="5" t="n">
        <v>47677</v>
      </c>
    </row>
    <row r="23">
      <c r="A23" s="4" t="inlineStr">
        <is>
          <t>Asset Management Solutions</t>
        </is>
      </c>
    </row>
    <row r="24">
      <c r="A24" s="3" t="inlineStr">
        <is>
          <t>Revenue disaggregation:</t>
        </is>
      </c>
    </row>
    <row r="25">
      <c r="A25" s="4" t="inlineStr">
        <is>
          <t>Revenue</t>
        </is>
      </c>
      <c r="B25" s="5" t="n">
        <v>60299</v>
      </c>
      <c r="C25" s="5" t="n">
        <v>20851</v>
      </c>
      <c r="D25" s="5" t="n">
        <v>89551</v>
      </c>
      <c r="E25" s="5" t="n">
        <v>51682</v>
      </c>
    </row>
    <row r="26">
      <c r="A26" s="4" t="inlineStr">
        <is>
          <t>Asset Management Solutions | Products</t>
        </is>
      </c>
    </row>
    <row r="27">
      <c r="A27" s="3" t="inlineStr">
        <is>
          <t>Revenue disaggregation:</t>
        </is>
      </c>
    </row>
    <row r="28">
      <c r="A28" s="4" t="inlineStr">
        <is>
          <t>Revenue</t>
        </is>
      </c>
      <c r="B28" s="5" t="n">
        <v>53933</v>
      </c>
      <c r="C28" s="5" t="n">
        <v>9623</v>
      </c>
      <c r="D28" s="5" t="n">
        <v>76929</v>
      </c>
      <c r="E28" s="5" t="n">
        <v>24672</v>
      </c>
    </row>
    <row r="29">
      <c r="A29" s="4" t="inlineStr">
        <is>
          <t>Asset Management Solutions | USM</t>
        </is>
      </c>
    </row>
    <row r="30">
      <c r="A30" s="3" t="inlineStr">
        <is>
          <t>Revenue disaggregation:</t>
        </is>
      </c>
    </row>
    <row r="31">
      <c r="A31" s="4" t="inlineStr">
        <is>
          <t>Revenue</t>
        </is>
      </c>
      <c r="B31" s="5" t="n">
        <v>11244</v>
      </c>
      <c r="C31" s="5" t="n">
        <v>6520</v>
      </c>
      <c r="D31" s="5" t="n">
        <v>20469</v>
      </c>
      <c r="E31" s="5" t="n">
        <v>21569</v>
      </c>
    </row>
    <row r="32">
      <c r="A32" s="4" t="inlineStr">
        <is>
          <t>Asset Management Solutions | Whole asset sales</t>
        </is>
      </c>
    </row>
    <row r="33">
      <c r="A33" s="3" t="inlineStr">
        <is>
          <t>Revenue disaggregation:</t>
        </is>
      </c>
    </row>
    <row r="34">
      <c r="A34" s="4" t="inlineStr">
        <is>
          <t>Revenue</t>
        </is>
      </c>
      <c r="B34" s="5" t="n">
        <v>42689</v>
      </c>
      <c r="C34" s="5" t="n">
        <v>3103</v>
      </c>
      <c r="D34" s="5" t="n">
        <v>56460</v>
      </c>
      <c r="E34" s="5" t="n">
        <v>3103</v>
      </c>
    </row>
    <row r="35">
      <c r="A35" s="4" t="inlineStr">
        <is>
          <t>Asset Management Solutions | Leasing</t>
        </is>
      </c>
    </row>
    <row r="36">
      <c r="A36" s="3" t="inlineStr">
        <is>
          <t>Revenue disaggregation:</t>
        </is>
      </c>
    </row>
    <row r="37">
      <c r="A37" s="4" t="inlineStr">
        <is>
          <t>Revenue</t>
        </is>
      </c>
      <c r="B37" s="5" t="n">
        <v>6366</v>
      </c>
      <c r="C37" s="5" t="n">
        <v>11228</v>
      </c>
      <c r="D37" s="5" t="n">
        <v>12622</v>
      </c>
      <c r="E37" s="5" t="n">
        <v>27010</v>
      </c>
    </row>
    <row r="38">
      <c r="A38" s="4" t="inlineStr">
        <is>
          <t>Tech Ops</t>
        </is>
      </c>
    </row>
    <row r="39">
      <c r="A39" s="3" t="inlineStr">
        <is>
          <t>Revenue disaggregation:</t>
        </is>
      </c>
    </row>
    <row r="40">
      <c r="A40" s="4" t="inlineStr">
        <is>
          <t>Revenue</t>
        </is>
      </c>
      <c r="B40" s="5" t="n">
        <v>31622</v>
      </c>
      <c r="C40" s="5" t="n">
        <v>24505</v>
      </c>
      <c r="D40" s="5" t="n">
        <v>60805</v>
      </c>
      <c r="E40" s="5" t="n">
        <v>50809</v>
      </c>
    </row>
    <row r="41">
      <c r="A41" s="4" t="inlineStr">
        <is>
          <t>Tech Ops | Products</t>
        </is>
      </c>
    </row>
    <row r="42">
      <c r="A42" s="3" t="inlineStr">
        <is>
          <t>Revenue disaggregation:</t>
        </is>
      </c>
    </row>
    <row r="43">
      <c r="A43" s="4" t="inlineStr">
        <is>
          <t>Revenue</t>
        </is>
      </c>
      <c r="B43" s="5" t="n">
        <v>2242</v>
      </c>
      <c r="C43" s="5" t="n">
        <v>150</v>
      </c>
      <c r="D43" s="5" t="n">
        <v>4372</v>
      </c>
      <c r="E43" s="5" t="n">
        <v>3132</v>
      </c>
    </row>
    <row r="44">
      <c r="A44" s="4" t="inlineStr">
        <is>
          <t>Tech Ops | USM</t>
        </is>
      </c>
    </row>
    <row r="45">
      <c r="A45" s="3" t="inlineStr">
        <is>
          <t>Revenue disaggregation:</t>
        </is>
      </c>
    </row>
    <row r="46">
      <c r="A46" s="4" t="inlineStr">
        <is>
          <t>Revenue</t>
        </is>
      </c>
      <c r="B46" s="5" t="n">
        <v>1116</v>
      </c>
      <c r="C46" s="5" t="n">
        <v>150</v>
      </c>
      <c r="D46" s="5" t="n">
        <v>2259</v>
      </c>
      <c r="E46" s="5" t="n">
        <v>1474</v>
      </c>
    </row>
    <row r="47">
      <c r="A47" s="4" t="inlineStr">
        <is>
          <t>Tech Ops | Engineered solutions</t>
        </is>
      </c>
    </row>
    <row r="48">
      <c r="A48" s="3" t="inlineStr">
        <is>
          <t>Revenue disaggregation:</t>
        </is>
      </c>
    </row>
    <row r="49">
      <c r="A49" s="4" t="inlineStr">
        <is>
          <t>Revenue</t>
        </is>
      </c>
      <c r="B49" s="5" t="n">
        <v>1126</v>
      </c>
      <c r="D49" s="5" t="n">
        <v>2113</v>
      </c>
      <c r="E49" s="5" t="n">
        <v>1658</v>
      </c>
    </row>
    <row r="50">
      <c r="A50" s="4" t="inlineStr">
        <is>
          <t>Tech Ops | Services</t>
        </is>
      </c>
    </row>
    <row r="51">
      <c r="A51" s="3" t="inlineStr">
        <is>
          <t>Revenue disaggregation:</t>
        </is>
      </c>
    </row>
    <row r="52">
      <c r="A52" s="4" t="inlineStr">
        <is>
          <t>Revenue</t>
        </is>
      </c>
      <c r="B52" s="6" t="n">
        <v>29380</v>
      </c>
      <c r="C52" s="6" t="n">
        <v>24355</v>
      </c>
      <c r="D52" s="6" t="n">
        <v>56433</v>
      </c>
      <c r="E52" s="6" t="n">
        <v>476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91921</v>
      </c>
      <c r="C3" s="6" t="n">
        <v>45356</v>
      </c>
      <c r="D3" s="6" t="n">
        <v>150356</v>
      </c>
      <c r="E3" s="6" t="n">
        <v>102491</v>
      </c>
    </row>
    <row r="4">
      <c r="A4" s="3" t="inlineStr">
        <is>
          <t>Cost of sales and operating expenses:</t>
        </is>
      </c>
    </row>
    <row r="5">
      <c r="A5" s="4" t="inlineStr">
        <is>
          <t>Total cost of sales</t>
        </is>
      </c>
      <c r="B5" s="5" t="n">
        <v>61183</v>
      </c>
      <c r="C5" s="5" t="n">
        <v>47484</v>
      </c>
      <c r="D5" s="5" t="n">
        <v>99783</v>
      </c>
      <c r="E5" s="5" t="n">
        <v>89333</v>
      </c>
    </row>
    <row r="6">
      <c r="A6" s="4" t="inlineStr">
        <is>
          <t>Gross profit (loss)</t>
        </is>
      </c>
      <c r="B6" s="5" t="n">
        <v>30738</v>
      </c>
      <c r="C6" s="5" t="n">
        <v>-2128</v>
      </c>
      <c r="D6" s="5" t="n">
        <v>50573</v>
      </c>
      <c r="E6" s="5" t="n">
        <v>13158</v>
      </c>
    </row>
    <row r="7">
      <c r="A7" s="4" t="inlineStr">
        <is>
          <t>Selling, general, and administrative expenses</t>
        </is>
      </c>
      <c r="B7" s="5" t="n">
        <v>16966</v>
      </c>
      <c r="C7" s="5" t="n">
        <v>14036</v>
      </c>
      <c r="D7" s="5" t="n">
        <v>30276</v>
      </c>
      <c r="E7" s="5" t="n">
        <v>27237</v>
      </c>
    </row>
    <row r="8">
      <c r="A8" s="4" t="inlineStr">
        <is>
          <t>Payroll support program proceeds</t>
        </is>
      </c>
      <c r="B8" s="5" t="n">
        <v>-8405</v>
      </c>
      <c r="C8" s="5" t="n">
        <v>-6346</v>
      </c>
      <c r="D8" s="5" t="n">
        <v>-14768</v>
      </c>
      <c r="E8" s="5" t="n">
        <v>-6346</v>
      </c>
    </row>
    <row r="9">
      <c r="A9" s="4" t="inlineStr">
        <is>
          <t>Transaction costs (recovered) incurred</t>
        </is>
      </c>
      <c r="C9" s="5" t="n">
        <v>-16</v>
      </c>
      <c r="E9" s="5" t="n">
        <v>215</v>
      </c>
    </row>
    <row r="10">
      <c r="A10" s="4" t="inlineStr">
        <is>
          <t>Income (loss) from operations</t>
        </is>
      </c>
      <c r="B10" s="5" t="n">
        <v>22177</v>
      </c>
      <c r="C10" s="5" t="n">
        <v>-9802</v>
      </c>
      <c r="D10" s="5" t="n">
        <v>35065</v>
      </c>
      <c r="E10" s="5" t="n">
        <v>-7948</v>
      </c>
    </row>
    <row r="11">
      <c r="A11" s="3" t="inlineStr">
        <is>
          <t>Other income (expenses):</t>
        </is>
      </c>
    </row>
    <row r="12">
      <c r="A12" s="4" t="inlineStr">
        <is>
          <t>Interest expense, net</t>
        </is>
      </c>
      <c r="B12" s="5" t="n">
        <v>-251</v>
      </c>
      <c r="C12" s="5" t="n">
        <v>-504</v>
      </c>
      <c r="D12" s="5" t="n">
        <v>-509</v>
      </c>
      <c r="E12" s="5" t="n">
        <v>-1040</v>
      </c>
    </row>
    <row r="13">
      <c r="A13" s="4" t="inlineStr">
        <is>
          <t>Other income, net</t>
        </is>
      </c>
      <c r="B13" s="5" t="n">
        <v>155</v>
      </c>
      <c r="C13" s="5" t="n">
        <v>95</v>
      </c>
      <c r="D13" s="5" t="n">
        <v>249</v>
      </c>
      <c r="E13" s="5" t="n">
        <v>152</v>
      </c>
    </row>
    <row r="14">
      <c r="A14" s="4" t="inlineStr">
        <is>
          <t>Change in fair value of warrant liability</t>
        </is>
      </c>
      <c r="B14" s="5" t="n">
        <v>-407</v>
      </c>
      <c r="D14" s="5" t="n">
        <v>-631</v>
      </c>
    </row>
    <row r="15">
      <c r="A15" s="4" t="inlineStr">
        <is>
          <t>Total other expenses</t>
        </is>
      </c>
      <c r="B15" s="5" t="n">
        <v>-503</v>
      </c>
      <c r="C15" s="5" t="n">
        <v>-409</v>
      </c>
      <c r="D15" s="5" t="n">
        <v>-891</v>
      </c>
      <c r="E15" s="5" t="n">
        <v>-888</v>
      </c>
    </row>
    <row r="16">
      <c r="A16" s="4" t="inlineStr">
        <is>
          <t>Income (loss) before income tax provision</t>
        </is>
      </c>
      <c r="B16" s="5" t="n">
        <v>21674</v>
      </c>
      <c r="C16" s="5" t="n">
        <v>-10211</v>
      </c>
      <c r="D16" s="5" t="n">
        <v>34174</v>
      </c>
      <c r="E16" s="5" t="n">
        <v>-8836</v>
      </c>
    </row>
    <row r="17">
      <c r="A17" s="4" t="inlineStr">
        <is>
          <t>Income tax (expense) benefit</t>
        </is>
      </c>
      <c r="B17" s="5" t="n">
        <v>-5126</v>
      </c>
      <c r="C17" s="5" t="n">
        <v>2273</v>
      </c>
      <c r="D17" s="5" t="n">
        <v>-7608</v>
      </c>
      <c r="E17" s="5" t="n">
        <v>1957</v>
      </c>
    </row>
    <row r="18">
      <c r="A18" s="4" t="inlineStr">
        <is>
          <t>Net income (loss)</t>
        </is>
      </c>
      <c r="B18" s="6" t="n">
        <v>16548</v>
      </c>
      <c r="C18" s="6" t="n">
        <v>-7938</v>
      </c>
      <c r="D18" s="6" t="n">
        <v>26566</v>
      </c>
      <c r="E18" s="6" t="n">
        <v>-6879</v>
      </c>
    </row>
    <row r="19">
      <c r="A19" s="3" t="inlineStr">
        <is>
          <t>Earnings (loss) per share - basic and diluted:</t>
        </is>
      </c>
    </row>
    <row r="20">
      <c r="A20" s="4" t="inlineStr">
        <is>
          <t>Earnings (loss) per share - basic</t>
        </is>
      </c>
      <c r="B20" s="8" t="n">
        <v>0.39</v>
      </c>
      <c r="C20" s="8" t="n">
        <v>-214.48</v>
      </c>
      <c r="D20" s="8" t="n">
        <v>0.62</v>
      </c>
      <c r="E20" s="8" t="n">
        <v>-185.87</v>
      </c>
    </row>
    <row r="21">
      <c r="A21" s="4" t="inlineStr">
        <is>
          <t>Earnings (loss) per share - diluted</t>
        </is>
      </c>
      <c r="B21" s="8" t="n">
        <v>0.38</v>
      </c>
      <c r="C21" s="8" t="n">
        <v>-214.48</v>
      </c>
      <c r="D21" s="8" t="n">
        <v>0.61</v>
      </c>
      <c r="E21" s="8" t="n">
        <v>-185.87</v>
      </c>
    </row>
    <row r="22">
      <c r="A22" s="4" t="inlineStr">
        <is>
          <t>Products</t>
        </is>
      </c>
    </row>
    <row r="23">
      <c r="A23" s="4" t="inlineStr">
        <is>
          <t>Total revenue</t>
        </is>
      </c>
      <c r="B23" s="6" t="n">
        <v>56175</v>
      </c>
      <c r="C23" s="6" t="n">
        <v>9773</v>
      </c>
      <c r="D23" s="6" t="n">
        <v>81301</v>
      </c>
      <c r="E23" s="6" t="n">
        <v>27804</v>
      </c>
    </row>
    <row r="24">
      <c r="A24" s="3" t="inlineStr">
        <is>
          <t>Cost of sales and operating expenses:</t>
        </is>
      </c>
    </row>
    <row r="25">
      <c r="A25" s="4" t="inlineStr">
        <is>
          <t>Total cost of sales</t>
        </is>
      </c>
      <c r="B25" s="5" t="n">
        <v>40387</v>
      </c>
      <c r="C25" s="5" t="n">
        <v>21111</v>
      </c>
      <c r="D25" s="5" t="n">
        <v>54193</v>
      </c>
      <c r="E25" s="5" t="n">
        <v>34550</v>
      </c>
    </row>
    <row r="26">
      <c r="A26" s="4" t="inlineStr">
        <is>
          <t>Leasing</t>
        </is>
      </c>
    </row>
    <row r="27">
      <c r="A27" s="4" t="inlineStr">
        <is>
          <t>Total revenue</t>
        </is>
      </c>
      <c r="B27" s="5" t="n">
        <v>6366</v>
      </c>
      <c r="C27" s="5" t="n">
        <v>11228</v>
      </c>
      <c r="D27" s="5" t="n">
        <v>12622</v>
      </c>
      <c r="E27" s="5" t="n">
        <v>27010</v>
      </c>
    </row>
    <row r="28">
      <c r="A28" s="3" t="inlineStr">
        <is>
          <t>Cost of sales and operating expenses:</t>
        </is>
      </c>
    </row>
    <row r="29">
      <c r="A29" s="4" t="inlineStr">
        <is>
          <t>Total cost of sales</t>
        </is>
      </c>
      <c r="B29" s="5" t="n">
        <v>2464</v>
      </c>
      <c r="C29" s="5" t="n">
        <v>8811</v>
      </c>
      <c r="D29" s="5" t="n">
        <v>5231</v>
      </c>
      <c r="E29" s="5" t="n">
        <v>16243</v>
      </c>
    </row>
    <row r="30">
      <c r="A30" s="4" t="inlineStr">
        <is>
          <t>Services</t>
        </is>
      </c>
    </row>
    <row r="31">
      <c r="A31" s="4" t="inlineStr">
        <is>
          <t>Total revenue</t>
        </is>
      </c>
      <c r="B31" s="5" t="n">
        <v>29380</v>
      </c>
      <c r="C31" s="5" t="n">
        <v>24355</v>
      </c>
      <c r="D31" s="5" t="n">
        <v>56433</v>
      </c>
      <c r="E31" s="5" t="n">
        <v>47677</v>
      </c>
    </row>
    <row r="32">
      <c r="A32" s="3" t="inlineStr">
        <is>
          <t>Cost of sales and operating expenses:</t>
        </is>
      </c>
    </row>
    <row r="33">
      <c r="A33" s="4" t="inlineStr">
        <is>
          <t>Total cost of sales</t>
        </is>
      </c>
      <c r="B33" s="6" t="n">
        <v>18332</v>
      </c>
      <c r="C33" s="6" t="n">
        <v>17562</v>
      </c>
      <c r="D33" s="6" t="n">
        <v>40359</v>
      </c>
      <c r="E33" s="6" t="n">
        <v>38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ntory:</t>
        </is>
      </c>
    </row>
    <row r="4">
      <c r="A4" s="4" t="inlineStr">
        <is>
          <t>Used serviceable materials</t>
        </is>
      </c>
      <c r="B4" s="6" t="n">
        <v>62302</v>
      </c>
      <c r="D4" s="6" t="n">
        <v>62302</v>
      </c>
      <c r="F4" s="6" t="n">
        <v>63277</v>
      </c>
    </row>
    <row r="5">
      <c r="A5" s="4" t="inlineStr">
        <is>
          <t>Work-in-process</t>
        </is>
      </c>
      <c r="B5" s="5" t="n">
        <v>20518</v>
      </c>
      <c r="D5" s="5" t="n">
        <v>20518</v>
      </c>
      <c r="F5" s="5" t="n">
        <v>20611</v>
      </c>
    </row>
    <row r="6">
      <c r="A6" s="4" t="inlineStr">
        <is>
          <t>Whole assets</t>
        </is>
      </c>
      <c r="B6" s="5" t="n">
        <v>89122</v>
      </c>
      <c r="D6" s="5" t="n">
        <v>89122</v>
      </c>
      <c r="F6" s="5" t="n">
        <v>56767</v>
      </c>
    </row>
    <row r="7">
      <c r="A7" s="4" t="inlineStr">
        <is>
          <t>Inventory</t>
        </is>
      </c>
      <c r="B7" s="5" t="n">
        <v>171942</v>
      </c>
      <c r="D7" s="5" t="n">
        <v>171942</v>
      </c>
      <c r="F7" s="5" t="n">
        <v>140655</v>
      </c>
    </row>
    <row r="8">
      <c r="A8" s="4" t="inlineStr">
        <is>
          <t>Less short term</t>
        </is>
      </c>
      <c r="B8" s="5" t="n">
        <v>-110436</v>
      </c>
      <c r="D8" s="5" t="n">
        <v>-110436</v>
      </c>
      <c r="F8" s="5" t="n">
        <v>-85192</v>
      </c>
    </row>
    <row r="9">
      <c r="A9" s="4" t="inlineStr">
        <is>
          <t>Long term</t>
        </is>
      </c>
      <c r="B9" s="5" t="n">
        <v>61506</v>
      </c>
      <c r="D9" s="5" t="n">
        <v>61506</v>
      </c>
      <c r="F9" s="6" t="n">
        <v>55463</v>
      </c>
    </row>
    <row r="10">
      <c r="A10" s="3" t="inlineStr">
        <is>
          <t>Inventory Adjustments</t>
        </is>
      </c>
    </row>
    <row r="11">
      <c r="A11" s="4" t="inlineStr">
        <is>
          <t>Inventory reserve</t>
        </is>
      </c>
      <c r="B11" s="5" t="n">
        <v>4800</v>
      </c>
      <c r="C11" s="6" t="n">
        <v>12900</v>
      </c>
      <c r="D11" s="5" t="n">
        <v>4800</v>
      </c>
      <c r="E11" s="6" t="n">
        <v>12900</v>
      </c>
    </row>
    <row r="12">
      <c r="A12" s="4" t="inlineStr">
        <is>
          <t>Inventory Scrap loss reserve</t>
        </is>
      </c>
      <c r="D12" s="5" t="n">
        <v>5016</v>
      </c>
      <c r="E12" s="5" t="n">
        <v>13349</v>
      </c>
    </row>
    <row r="13">
      <c r="A13" s="4" t="inlineStr">
        <is>
          <t>Scrap</t>
        </is>
      </c>
    </row>
    <row r="14">
      <c r="A14" s="3" t="inlineStr">
        <is>
          <t>Inventory Adjustments</t>
        </is>
      </c>
    </row>
    <row r="15">
      <c r="A15" s="4" t="inlineStr">
        <is>
          <t>Inventory Scrap loss reserve</t>
        </is>
      </c>
      <c r="B15" s="6" t="n">
        <v>200</v>
      </c>
      <c r="C15" s="6" t="n">
        <v>100</v>
      </c>
      <c r="D15" s="6" t="n">
        <v>200</v>
      </c>
      <c r="E15" s="6" t="n">
        <v>5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S (Details) - USD ($) $ in Thousands</t>
        </is>
      </c>
      <c r="B1" s="2" t="inlineStr">
        <is>
          <t>Jun. 30, 2021</t>
        </is>
      </c>
      <c r="C1" s="2" t="inlineStr">
        <is>
          <t>Dec. 31, 2020</t>
        </is>
      </c>
    </row>
    <row r="2">
      <c r="A2" s="3" t="inlineStr">
        <is>
          <t>Schedule Of Intangible Assets And Goodwill [Line Items]</t>
        </is>
      </c>
    </row>
    <row r="3">
      <c r="A3" s="4" t="inlineStr">
        <is>
          <t>Goodwill</t>
        </is>
      </c>
      <c r="B3" s="6" t="n">
        <v>19860</v>
      </c>
      <c r="C3" s="6" t="n">
        <v>19860</v>
      </c>
    </row>
    <row r="4">
      <c r="A4" s="4" t="inlineStr">
        <is>
          <t>Total intangible assets with indefinite lives</t>
        </is>
      </c>
      <c r="B4" s="5" t="n">
        <v>30190</v>
      </c>
      <c r="C4" s="5" t="n">
        <v>30190</v>
      </c>
    </row>
    <row r="5">
      <c r="A5" s="4" t="inlineStr">
        <is>
          <t>Qwest | Asset Management Solutions | Certifications</t>
        </is>
      </c>
    </row>
    <row r="6">
      <c r="A6" s="3" t="inlineStr">
        <is>
          <t>Schedule Of Intangible Assets And Goodwill [Line Items]</t>
        </is>
      </c>
    </row>
    <row r="7">
      <c r="A7" s="4" t="inlineStr">
        <is>
          <t>Total intangible assets with indefinite lives</t>
        </is>
      </c>
      <c r="B7" s="5" t="n">
        <v>724</v>
      </c>
      <c r="C7" s="5" t="n">
        <v>724</v>
      </c>
    </row>
    <row r="8">
      <c r="A8" s="4" t="inlineStr">
        <is>
          <t>Goodwill</t>
        </is>
      </c>
      <c r="B8" s="5" t="n">
        <v>13416</v>
      </c>
      <c r="C8" s="5" t="n">
        <v>13416</v>
      </c>
    </row>
    <row r="9">
      <c r="A9" s="4" t="inlineStr">
        <is>
          <t>ALGS | Tech Ops</t>
        </is>
      </c>
    </row>
    <row r="10">
      <c r="A10" s="3" t="inlineStr">
        <is>
          <t>Schedule Of Intangible Assets And Goodwill [Line Items]</t>
        </is>
      </c>
    </row>
    <row r="11">
      <c r="A11" s="4" t="inlineStr">
        <is>
          <t>Goodwill</t>
        </is>
      </c>
      <c r="B11" s="5" t="n">
        <v>379</v>
      </c>
      <c r="C11" s="5" t="n">
        <v>379</v>
      </c>
    </row>
    <row r="12">
      <c r="A12" s="4" t="inlineStr">
        <is>
          <t>ALGS | Tech Ops | Certifications</t>
        </is>
      </c>
    </row>
    <row r="13">
      <c r="A13" s="3" t="inlineStr">
        <is>
          <t>Schedule Of Intangible Assets And Goodwill [Line Items]</t>
        </is>
      </c>
    </row>
    <row r="14">
      <c r="A14" s="4" t="inlineStr">
        <is>
          <t>Total intangible assets with indefinite lives</t>
        </is>
      </c>
      <c r="B14" s="5" t="n">
        <v>710</v>
      </c>
      <c r="C14" s="5" t="n">
        <v>710</v>
      </c>
    </row>
    <row r="15">
      <c r="A15" s="4" t="inlineStr">
        <is>
          <t>ACS | Tech Ops</t>
        </is>
      </c>
    </row>
    <row r="16">
      <c r="A16" s="3" t="inlineStr">
        <is>
          <t>Schedule Of Intangible Assets And Goodwill [Line Items]</t>
        </is>
      </c>
    </row>
    <row r="17">
      <c r="A17" s="4" t="inlineStr">
        <is>
          <t>Goodwill</t>
        </is>
      </c>
      <c r="B17" s="5" t="n">
        <v>63</v>
      </c>
      <c r="C17" s="5" t="n">
        <v>63</v>
      </c>
    </row>
    <row r="18">
      <c r="A18" s="4" t="inlineStr">
        <is>
          <t>ACS | Tech Ops | Certifications</t>
        </is>
      </c>
    </row>
    <row r="19">
      <c r="A19" s="3" t="inlineStr">
        <is>
          <t>Schedule Of Intangible Assets And Goodwill [Line Items]</t>
        </is>
      </c>
    </row>
    <row r="20">
      <c r="A20" s="4" t="inlineStr">
        <is>
          <t>Total intangible assets with indefinite lives</t>
        </is>
      </c>
      <c r="B20" s="5" t="n">
        <v>7300</v>
      </c>
      <c r="C20" s="5" t="n">
        <v>7300</v>
      </c>
    </row>
    <row r="21">
      <c r="A21" s="4" t="inlineStr">
        <is>
          <t>ACS | Tech Ops | Trademarks</t>
        </is>
      </c>
    </row>
    <row r="22">
      <c r="A22" s="3" t="inlineStr">
        <is>
          <t>Schedule Of Intangible Assets And Goodwill [Line Items]</t>
        </is>
      </c>
    </row>
    <row r="23">
      <c r="A23" s="4" t="inlineStr">
        <is>
          <t>Total intangible assets with indefinite lives</t>
        </is>
      </c>
      <c r="B23" s="5" t="n">
        <v>600</v>
      </c>
      <c r="C23" s="5" t="n">
        <v>600</v>
      </c>
    </row>
    <row r="24">
      <c r="A24" s="4" t="inlineStr">
        <is>
          <t>ACT | Tech Ops</t>
        </is>
      </c>
    </row>
    <row r="25">
      <c r="A25" s="3" t="inlineStr">
        <is>
          <t>Schedule Of Intangible Assets And Goodwill [Line Items]</t>
        </is>
      </c>
    </row>
    <row r="26">
      <c r="A26" s="4" t="inlineStr">
        <is>
          <t>Goodwill</t>
        </is>
      </c>
      <c r="B26" s="5" t="n">
        <v>6002</v>
      </c>
      <c r="C26" s="5" t="n">
        <v>6002</v>
      </c>
    </row>
    <row r="27">
      <c r="A27" s="4" t="inlineStr">
        <is>
          <t>ACT | Tech Ops | FAA Certificates</t>
        </is>
      </c>
    </row>
    <row r="28">
      <c r="A28" s="3" t="inlineStr">
        <is>
          <t>Schedule Of Intangible Assets And Goodwill [Line Items]</t>
        </is>
      </c>
    </row>
    <row r="29">
      <c r="A29" s="4" t="inlineStr">
        <is>
          <t>Total intangible assets with indefinite lives</t>
        </is>
      </c>
      <c r="B29" s="5" t="n">
        <v>796</v>
      </c>
      <c r="C29" s="5" t="n">
        <v>796</v>
      </c>
    </row>
    <row r="30">
      <c r="A30" s="4" t="inlineStr">
        <is>
          <t>ACT | Tech Ops | Trademarks</t>
        </is>
      </c>
    </row>
    <row r="31">
      <c r="A31" s="3" t="inlineStr">
        <is>
          <t>Schedule Of Intangible Assets And Goodwill [Line Items]</t>
        </is>
      </c>
    </row>
    <row r="32">
      <c r="A32" s="4" t="inlineStr">
        <is>
          <t>Total intangible assets with indefinite lives</t>
        </is>
      </c>
      <c r="B32" s="6" t="n">
        <v>200</v>
      </c>
      <c r="C32" s="6" t="n">
        <v>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Estimated useful live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Total intangible assets with definite lives</t>
        </is>
      </c>
      <c r="B4" s="6" t="n">
        <v>16979</v>
      </c>
      <c r="C4" s="6" t="n">
        <v>18034</v>
      </c>
    </row>
    <row r="5">
      <c r="A5" s="4" t="inlineStr">
        <is>
          <t>Asset Management Solutions | Qwest | Customer relationships</t>
        </is>
      </c>
    </row>
    <row r="6">
      <c r="A6" s="3" t="inlineStr">
        <is>
          <t>Finite-Lived Intangible Assets [Line Items]</t>
        </is>
      </c>
    </row>
    <row r="7">
      <c r="A7" s="4" t="inlineStr">
        <is>
          <t>Useful Life In Years</t>
        </is>
      </c>
      <c r="B7" s="4" t="inlineStr">
        <is>
          <t>10 years</t>
        </is>
      </c>
    </row>
    <row r="8">
      <c r="A8" s="4" t="inlineStr">
        <is>
          <t>Total intangible assets with definite lives</t>
        </is>
      </c>
      <c r="B8" s="6" t="n">
        <v>7600</v>
      </c>
      <c r="C8" s="5" t="n">
        <v>8083</v>
      </c>
    </row>
    <row r="9">
      <c r="A9" s="4" t="inlineStr">
        <is>
          <t>Tech Ops | ALGS | Customer relationships</t>
        </is>
      </c>
    </row>
    <row r="10">
      <c r="A10" s="3" t="inlineStr">
        <is>
          <t>Finite-Lived Intangible Assets [Line Items]</t>
        </is>
      </c>
    </row>
    <row r="11">
      <c r="A11" s="4" t="inlineStr">
        <is>
          <t>Useful Life In Years</t>
        </is>
      </c>
      <c r="B11" s="4" t="inlineStr">
        <is>
          <t>10 years</t>
        </is>
      </c>
    </row>
    <row r="12">
      <c r="A12" s="4" t="inlineStr">
        <is>
          <t>Total intangible assets with definite lives</t>
        </is>
      </c>
      <c r="B12" s="6" t="n">
        <v>80</v>
      </c>
      <c r="C12" s="5" t="n">
        <v>90</v>
      </c>
    </row>
    <row r="13">
      <c r="A13" s="4" t="inlineStr">
        <is>
          <t>Tech Ops | ACS | Customer relationships</t>
        </is>
      </c>
    </row>
    <row r="14">
      <c r="A14" s="3" t="inlineStr">
        <is>
          <t>Finite-Lived Intangible Assets [Line Items]</t>
        </is>
      </c>
    </row>
    <row r="15">
      <c r="A15" s="4" t="inlineStr">
        <is>
          <t>Useful Life In Years</t>
        </is>
      </c>
      <c r="B15" s="4" t="inlineStr">
        <is>
          <t>10 years</t>
        </is>
      </c>
    </row>
    <row r="16">
      <c r="A16" s="4" t="inlineStr">
        <is>
          <t>Total intangible assets with definite lives</t>
        </is>
      </c>
      <c r="B16" s="6" t="n">
        <v>1558</v>
      </c>
      <c r="C16" s="5" t="n">
        <v>1663</v>
      </c>
    </row>
    <row r="17">
      <c r="A17" s="4" t="inlineStr">
        <is>
          <t>Tech Ops | ACT | Customer relationships</t>
        </is>
      </c>
    </row>
    <row r="18">
      <c r="A18" s="3" t="inlineStr">
        <is>
          <t>Finite-Lived Intangible Assets [Line Items]</t>
        </is>
      </c>
    </row>
    <row r="19">
      <c r="A19" s="4" t="inlineStr">
        <is>
          <t>Useful Life In Years</t>
        </is>
      </c>
      <c r="B19" s="4" t="inlineStr">
        <is>
          <t>10 years</t>
        </is>
      </c>
    </row>
    <row r="20">
      <c r="A20" s="4" t="inlineStr">
        <is>
          <t>Total intangible assets with definite lives</t>
        </is>
      </c>
      <c r="B20" s="6" t="n">
        <v>7741</v>
      </c>
      <c r="C20" s="6" t="n">
        <v>81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TANGIBLE ASSE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Impairment on indefinite lived intangible assets</t>
        </is>
      </c>
      <c r="E4" s="6" t="n">
        <v>0</v>
      </c>
    </row>
    <row r="5">
      <c r="A5" s="4" t="inlineStr">
        <is>
          <t>Total amortization expense</t>
        </is>
      </c>
      <c r="B5" s="6" t="n">
        <v>500000</v>
      </c>
      <c r="C5" s="6" t="n">
        <v>700000</v>
      </c>
      <c r="D5" s="6" t="n">
        <v>1100000</v>
      </c>
      <c r="E5" s="5" t="n">
        <v>1000000</v>
      </c>
    </row>
    <row r="6">
      <c r="A6" s="4" t="inlineStr">
        <is>
          <t>Accumulated amortization</t>
        </is>
      </c>
      <c r="B6" s="6" t="n">
        <v>4000000</v>
      </c>
      <c r="D6" s="6" t="n">
        <v>4000000</v>
      </c>
      <c r="F6" s="6" t="n">
        <v>3000000</v>
      </c>
    </row>
    <row r="7">
      <c r="A7" s="4" t="inlineStr">
        <is>
          <t>Impairment on finite lived intangible assets</t>
        </is>
      </c>
      <c r="E7" s="5" t="n">
        <v>0</v>
      </c>
    </row>
    <row r="8">
      <c r="A8" s="4" t="inlineStr">
        <is>
          <t>ACT</t>
        </is>
      </c>
    </row>
    <row r="9">
      <c r="A9" s="3" t="inlineStr">
        <is>
          <t>Finite-Lived Intangible Assets [Line Items]</t>
        </is>
      </c>
    </row>
    <row r="10">
      <c r="A10" s="4" t="inlineStr">
        <is>
          <t>Goodwill acquired</t>
        </is>
      </c>
      <c r="E10" s="6" t="n">
        <v>6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gross</t>
        </is>
      </c>
      <c r="B4" s="6" t="n">
        <v>26642</v>
      </c>
      <c r="D4" s="6" t="n">
        <v>26642</v>
      </c>
      <c r="F4" s="6" t="n">
        <v>26733</v>
      </c>
    </row>
    <row r="5">
      <c r="A5" s="4" t="inlineStr">
        <is>
          <t>Less accumulated depreciation</t>
        </is>
      </c>
      <c r="B5" s="5" t="n">
        <v>-18965</v>
      </c>
      <c r="D5" s="5" t="n">
        <v>-18965</v>
      </c>
      <c r="F5" s="5" t="n">
        <v>-18894</v>
      </c>
    </row>
    <row r="6">
      <c r="A6" s="4" t="inlineStr">
        <is>
          <t>Property and equipment, net</t>
        </is>
      </c>
      <c r="B6" s="5" t="n">
        <v>7677</v>
      </c>
      <c r="D6" s="5" t="n">
        <v>7677</v>
      </c>
      <c r="F6" s="5" t="n">
        <v>7839</v>
      </c>
    </row>
    <row r="7">
      <c r="A7" s="4" t="inlineStr">
        <is>
          <t>Depreciation expense</t>
        </is>
      </c>
      <c r="B7" s="5" t="n">
        <v>500</v>
      </c>
      <c r="C7" s="6" t="n">
        <v>500</v>
      </c>
      <c r="D7" s="5" t="n">
        <v>1000</v>
      </c>
      <c r="E7" s="6" t="n">
        <v>1100</v>
      </c>
    </row>
    <row r="8">
      <c r="A8" s="4" t="inlineStr">
        <is>
          <t>Tooling and equipment</t>
        </is>
      </c>
    </row>
    <row r="9">
      <c r="A9" s="3" t="inlineStr">
        <is>
          <t>Property, Plant and Equipment [Line Items]</t>
        </is>
      </c>
    </row>
    <row r="10">
      <c r="A10" s="4" t="inlineStr">
        <is>
          <t>Property and equipment, gross</t>
        </is>
      </c>
      <c r="B10" s="5" t="n">
        <v>13303</v>
      </c>
      <c r="D10" s="6" t="n">
        <v>13303</v>
      </c>
      <c r="F10" s="5" t="n">
        <v>13465</v>
      </c>
    </row>
    <row r="11">
      <c r="A11" s="4" t="inlineStr">
        <is>
          <t>Furniture and other equipment</t>
        </is>
      </c>
    </row>
    <row r="12">
      <c r="A12" s="3" t="inlineStr">
        <is>
          <t>Property, Plant and Equipment [Line Items]</t>
        </is>
      </c>
    </row>
    <row r="13">
      <c r="A13" s="4" t="inlineStr">
        <is>
          <t>Useful life</t>
        </is>
      </c>
      <c r="D13" s="4" t="inlineStr">
        <is>
          <t>5</t>
        </is>
      </c>
    </row>
    <row r="14">
      <c r="A14" s="4" t="inlineStr">
        <is>
          <t>Property and equipment, gross</t>
        </is>
      </c>
      <c r="B14" s="5" t="n">
        <v>7651</v>
      </c>
      <c r="D14" s="6" t="n">
        <v>7651</v>
      </c>
      <c r="F14" s="5" t="n">
        <v>7379</v>
      </c>
    </row>
    <row r="15">
      <c r="A15" s="4" t="inlineStr">
        <is>
          <t>Computer software</t>
        </is>
      </c>
    </row>
    <row r="16">
      <c r="A16" s="3" t="inlineStr">
        <is>
          <t>Property, Plant and Equipment [Line Items]</t>
        </is>
      </c>
    </row>
    <row r="17">
      <c r="A17" s="4" t="inlineStr">
        <is>
          <t>Useful life</t>
        </is>
      </c>
      <c r="D17" s="4" t="inlineStr">
        <is>
          <t>5</t>
        </is>
      </c>
    </row>
    <row r="18">
      <c r="A18" s="4" t="inlineStr">
        <is>
          <t>Property and equipment, gross</t>
        </is>
      </c>
      <c r="B18" s="5" t="n">
        <v>2026</v>
      </c>
      <c r="D18" s="6" t="n">
        <v>2026</v>
      </c>
      <c r="F18" s="5" t="n">
        <v>2378</v>
      </c>
    </row>
    <row r="19">
      <c r="A19" s="4" t="inlineStr">
        <is>
          <t>Leasehold improvements</t>
        </is>
      </c>
    </row>
    <row r="20">
      <c r="A20" s="3" t="inlineStr">
        <is>
          <t>Property, Plant and Equipment [Line Items]</t>
        </is>
      </c>
    </row>
    <row r="21">
      <c r="A21" s="4" t="inlineStr">
        <is>
          <t>Property and equipment, gross</t>
        </is>
      </c>
      <c r="B21" s="5" t="n">
        <v>3470</v>
      </c>
      <c r="D21" s="6" t="n">
        <v>3470</v>
      </c>
      <c r="F21" s="5" t="n">
        <v>3314</v>
      </c>
    </row>
    <row r="22">
      <c r="A22" s="4" t="inlineStr">
        <is>
          <t>Equipment under capital lease</t>
        </is>
      </c>
    </row>
    <row r="23">
      <c r="A23" s="3" t="inlineStr">
        <is>
          <t>Property, Plant and Equipment [Line Items]</t>
        </is>
      </c>
    </row>
    <row r="24">
      <c r="A24" s="4" t="inlineStr">
        <is>
          <t>Useful life</t>
        </is>
      </c>
      <c r="D24" s="4" t="inlineStr">
        <is>
          <t>5</t>
        </is>
      </c>
    </row>
    <row r="25">
      <c r="A25" s="4" t="inlineStr">
        <is>
          <t>Property and equipment, gross</t>
        </is>
      </c>
      <c r="B25" s="6" t="n">
        <v>192</v>
      </c>
      <c r="D25" s="6" t="n">
        <v>192</v>
      </c>
      <c r="F25" s="6" t="n">
        <v>197</v>
      </c>
    </row>
    <row r="26">
      <c r="A26" s="4" t="inlineStr">
        <is>
          <t>Minimum | Tooling and equipment</t>
        </is>
      </c>
    </row>
    <row r="27">
      <c r="A27" s="3" t="inlineStr">
        <is>
          <t>Property, Plant and Equipment [Line Items]</t>
        </is>
      </c>
    </row>
    <row r="28">
      <c r="A28" s="4" t="inlineStr">
        <is>
          <t>Useful life</t>
        </is>
      </c>
      <c r="D28" s="4" t="inlineStr">
        <is>
          <t>7</t>
        </is>
      </c>
    </row>
    <row r="29">
      <c r="A29" s="4" t="inlineStr">
        <is>
          <t>Minimum | Leasehold improvements</t>
        </is>
      </c>
    </row>
    <row r="30">
      <c r="A30" s="3" t="inlineStr">
        <is>
          <t>Property, Plant and Equipment [Line Items]</t>
        </is>
      </c>
    </row>
    <row r="31">
      <c r="A31" s="4" t="inlineStr">
        <is>
          <t>Useful life</t>
        </is>
      </c>
      <c r="D31" s="4" t="inlineStr">
        <is>
          <t xml:space="preserve">3 </t>
        </is>
      </c>
    </row>
    <row r="32">
      <c r="A32" s="4" t="inlineStr">
        <is>
          <t>Maximum | Tooling and equipment</t>
        </is>
      </c>
    </row>
    <row r="33">
      <c r="A33" s="3" t="inlineStr">
        <is>
          <t>Property, Plant and Equipment [Line Items]</t>
        </is>
      </c>
    </row>
    <row r="34">
      <c r="A34" s="4" t="inlineStr">
        <is>
          <t>Useful life</t>
        </is>
      </c>
      <c r="D34" s="4" t="inlineStr">
        <is>
          <t xml:space="preserve"> 15</t>
        </is>
      </c>
    </row>
    <row r="35">
      <c r="A35" s="4" t="inlineStr">
        <is>
          <t>Maximum | Leasehold improvements</t>
        </is>
      </c>
    </row>
    <row r="36">
      <c r="A36" s="3" t="inlineStr">
        <is>
          <t>Property, Plant and Equipment [Line Items]</t>
        </is>
      </c>
    </row>
    <row r="37">
      <c r="A37" s="4" t="inlineStr">
        <is>
          <t>Useful life</t>
        </is>
      </c>
      <c r="D37" s="4" t="inlineStr">
        <is>
          <t xml:space="preserve"> 6</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RENTAL REVENUES AND AIRCRAFT AND ENGINES HELD FOR LEASE - Components of Aircraft and engines held for operating lease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 RENTAL REVENUES AND AIRCRAFT AND ENGINES HELD FOR LEASE</t>
        </is>
      </c>
    </row>
    <row r="4">
      <c r="A4" s="4" t="inlineStr">
        <is>
          <t>Aircraft and engines held for operating leases</t>
        </is>
      </c>
      <c r="B4" s="6" t="n">
        <v>210593</v>
      </c>
      <c r="D4" s="6" t="n">
        <v>210593</v>
      </c>
      <c r="F4" s="6" t="n">
        <v>228942</v>
      </c>
    </row>
    <row r="5">
      <c r="A5" s="4" t="inlineStr">
        <is>
          <t>Less accumulated depreciation</t>
        </is>
      </c>
      <c r="B5" s="5" t="n">
        <v>-135694</v>
      </c>
      <c r="D5" s="5" t="n">
        <v>-135694</v>
      </c>
      <c r="F5" s="5" t="n">
        <v>-142098</v>
      </c>
    </row>
    <row r="6">
      <c r="A6" s="4" t="inlineStr">
        <is>
          <t>Aircraft and engines held for operating lease</t>
        </is>
      </c>
      <c r="B6" s="5" t="n">
        <v>74899</v>
      </c>
      <c r="D6" s="5" t="n">
        <v>74899</v>
      </c>
      <c r="F6" s="6" t="n">
        <v>86844</v>
      </c>
    </row>
    <row r="7">
      <c r="A7" s="4" t="inlineStr">
        <is>
          <t>Depreciation</t>
        </is>
      </c>
      <c r="B7" s="5" t="n">
        <v>2200</v>
      </c>
      <c r="C7" s="6" t="n">
        <v>5400</v>
      </c>
      <c r="D7" s="5" t="n">
        <v>4600</v>
      </c>
      <c r="E7" s="6" t="n">
        <v>12500</v>
      </c>
    </row>
    <row r="8">
      <c r="A8" s="4" t="inlineStr">
        <is>
          <t>Supplemental rents recognized as revenue</t>
        </is>
      </c>
      <c r="B8" s="6" t="n">
        <v>1800</v>
      </c>
      <c r="C8" s="6" t="n">
        <v>2100</v>
      </c>
      <c r="D8" s="6" t="n">
        <v>2900</v>
      </c>
      <c r="E8" s="6" t="n">
        <v>7600</v>
      </c>
    </row>
    <row r="9">
      <c r="A9" s="4" t="inlineStr">
        <is>
          <t>Term of lease</t>
        </is>
      </c>
      <c r="B9" s="4" t="inlineStr">
        <is>
          <t>3 years</t>
        </is>
      </c>
      <c r="D9" s="4" t="inlineStr">
        <is>
          <t>3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 RENTAL REVENUES AND AIRCRAFT AND ENGINES HELD FOR LEASE - Minimum future annual lease rentals contracted to be received under existing operating leases of flight equipment (Details) $ in Thousands</t>
        </is>
      </c>
      <c r="B1" s="2" t="inlineStr">
        <is>
          <t>Jun. 30, 2021USD ($)</t>
        </is>
      </c>
    </row>
    <row r="2">
      <c r="A2" s="3" t="inlineStr">
        <is>
          <t>LEASE RENTAL REVENUES AND AIRCRAFT AND ENGINES HELD FOR LEASE</t>
        </is>
      </c>
    </row>
    <row r="3">
      <c r="A3" s="4" t="inlineStr">
        <is>
          <t>Remainder of 2021</t>
        </is>
      </c>
      <c r="B3" s="6" t="n">
        <v>9950</v>
      </c>
    </row>
    <row r="4">
      <c r="A4" s="4" t="inlineStr">
        <is>
          <t>2022</t>
        </is>
      </c>
      <c r="B4" s="5" t="n">
        <v>10947</v>
      </c>
    </row>
    <row r="5">
      <c r="A5" s="4" t="inlineStr">
        <is>
          <t>2023</t>
        </is>
      </c>
      <c r="B5" s="5" t="n">
        <v>2008</v>
      </c>
    </row>
    <row r="6">
      <c r="A6" s="4" t="inlineStr">
        <is>
          <t>Total minimum lease payments</t>
        </is>
      </c>
      <c r="B6" s="6" t="n">
        <v>229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ACCRUED EXPENSES</t>
        </is>
      </c>
    </row>
    <row r="3">
      <c r="A3" s="4" t="inlineStr">
        <is>
          <t>Accrued compensation and related benefits</t>
        </is>
      </c>
      <c r="B3" s="6" t="n">
        <v>4642</v>
      </c>
      <c r="C3" s="6" t="n">
        <v>6624</v>
      </c>
    </row>
    <row r="4">
      <c r="A4" s="4" t="inlineStr">
        <is>
          <t>Accrued legal fees</t>
        </is>
      </c>
      <c r="B4" s="5" t="n">
        <v>53</v>
      </c>
      <c r="C4" s="5" t="n">
        <v>18</v>
      </c>
    </row>
    <row r="5">
      <c r="A5" s="4" t="inlineStr">
        <is>
          <t>Commission fee accrual</t>
        </is>
      </c>
      <c r="B5" s="5" t="n">
        <v>74</v>
      </c>
      <c r="C5" s="5" t="n">
        <v>103</v>
      </c>
    </row>
    <row r="6">
      <c r="A6" s="4" t="inlineStr">
        <is>
          <t>Accrued federal, state and local taxes and fees</t>
        </is>
      </c>
      <c r="B6" s="5" t="n">
        <v>184</v>
      </c>
      <c r="C6" s="5" t="n">
        <v>130</v>
      </c>
    </row>
    <row r="7">
      <c r="A7" s="4" t="inlineStr">
        <is>
          <t>Other</t>
        </is>
      </c>
      <c r="B7" s="5" t="n">
        <v>1315</v>
      </c>
      <c r="C7" s="5" t="n">
        <v>1701</v>
      </c>
    </row>
    <row r="8">
      <c r="A8" s="4" t="inlineStr">
        <is>
          <t>Total accrued expenses</t>
        </is>
      </c>
      <c r="B8" s="6" t="n">
        <v>6268</v>
      </c>
      <c r="C8" s="6" t="n">
        <v>85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WARRANT LIABILITY (Details) - $ / shares</t>
        </is>
      </c>
      <c r="B1" s="2" t="inlineStr">
        <is>
          <t>6 Months Ended</t>
        </is>
      </c>
    </row>
    <row r="2">
      <c r="B2" s="2" t="inlineStr">
        <is>
          <t>Jun. 30, 2021</t>
        </is>
      </c>
      <c r="C2" s="2" t="inlineStr">
        <is>
          <t>Jan. 31, 2021</t>
        </is>
      </c>
    </row>
    <row r="3">
      <c r="A3" s="3" t="inlineStr">
        <is>
          <t>WARRANT LIABILITY</t>
        </is>
      </c>
    </row>
    <row r="4">
      <c r="A4" s="4" t="inlineStr">
        <is>
          <t>Number of shares per warrant</t>
        </is>
      </c>
      <c r="C4" s="5" t="n">
        <v>1</v>
      </c>
    </row>
    <row r="5">
      <c r="A5" s="4" t="inlineStr">
        <is>
          <t>Warrants exercise price</t>
        </is>
      </c>
      <c r="C5" s="8" t="n">
        <v>11.5</v>
      </c>
    </row>
    <row r="6">
      <c r="A6" s="4" t="inlineStr">
        <is>
          <t>Warrants outstanding</t>
        </is>
      </c>
      <c r="B6" s="5" t="n">
        <v>17952589</v>
      </c>
    </row>
    <row r="7">
      <c r="A7" s="4" t="inlineStr">
        <is>
          <t>Number of warrants issued to founders</t>
        </is>
      </c>
      <c r="B7" s="5" t="n">
        <v>750000</v>
      </c>
    </row>
    <row r="8">
      <c r="A8" s="4" t="inlineStr">
        <is>
          <t>Lock-up period</t>
        </is>
      </c>
      <c r="B8" s="4" t="inlineStr">
        <is>
          <t>P12M</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t>
        </is>
      </c>
    </row>
    <row r="4">
      <c r="A4" s="4" t="inlineStr">
        <is>
          <t>Net income (loss)</t>
        </is>
      </c>
      <c r="B4" s="6" t="n">
        <v>16548</v>
      </c>
      <c r="C4" s="6" t="n">
        <v>10018</v>
      </c>
      <c r="D4" s="6" t="n">
        <v>-7938</v>
      </c>
      <c r="E4" s="6" t="n">
        <v>1059</v>
      </c>
      <c r="F4" s="6" t="n">
        <v>26566</v>
      </c>
      <c r="G4" s="6" t="n">
        <v>-6879</v>
      </c>
    </row>
    <row r="5">
      <c r="A5" s="4" t="inlineStr">
        <is>
          <t>Reversal of loss on change in value of warrant liability</t>
        </is>
      </c>
      <c r="B5" s="5" t="n">
        <v>407</v>
      </c>
      <c r="F5" s="5" t="n">
        <v>631</v>
      </c>
    </row>
    <row r="6">
      <c r="A6" s="4" t="inlineStr">
        <is>
          <t>Net income attributable to common shareholders for EPS - diluted</t>
        </is>
      </c>
      <c r="B6" s="6" t="n">
        <v>16955</v>
      </c>
      <c r="D6" s="6" t="n">
        <v>-7938</v>
      </c>
      <c r="F6" s="6" t="n">
        <v>27197</v>
      </c>
      <c r="G6" s="6" t="n">
        <v>-6879</v>
      </c>
    </row>
    <row r="7">
      <c r="A7" s="4" t="inlineStr">
        <is>
          <t>Weighted-average number of shares outstanding - basic</t>
        </is>
      </c>
      <c r="B7" s="5" t="n">
        <v>42949261</v>
      </c>
      <c r="D7" s="5" t="n">
        <v>37010</v>
      </c>
      <c r="F7" s="5" t="n">
        <v>42584793</v>
      </c>
      <c r="G7" s="5" t="n">
        <v>37010</v>
      </c>
    </row>
    <row r="8">
      <c r="A8" s="4" t="inlineStr">
        <is>
          <t>Additional shares from assumed stock-settled restricted stock units</t>
        </is>
      </c>
      <c r="B8" s="5" t="n">
        <v>237243</v>
      </c>
      <c r="F8" s="5" t="n">
        <v>186420</v>
      </c>
    </row>
    <row r="9">
      <c r="A9" s="4" t="inlineStr">
        <is>
          <t>Additional shares from assumed exercise of warrants</t>
        </is>
      </c>
      <c r="B9" s="5" t="n">
        <v>1063357</v>
      </c>
      <c r="F9" s="5" t="n">
        <v>1469201</v>
      </c>
    </row>
    <row r="10">
      <c r="A10" s="4" t="inlineStr">
        <is>
          <t>Weighted-average number of shares outstanding - diluted</t>
        </is>
      </c>
      <c r="B10" s="5" t="n">
        <v>44249861</v>
      </c>
      <c r="D10" s="5" t="n">
        <v>37010</v>
      </c>
      <c r="F10" s="5" t="n">
        <v>44240414</v>
      </c>
      <c r="G10" s="5" t="n">
        <v>37010</v>
      </c>
    </row>
    <row r="11">
      <c r="A11" s="4" t="inlineStr">
        <is>
          <t>Earnings per share - basic</t>
        </is>
      </c>
      <c r="B11" s="8" t="n">
        <v>0.39</v>
      </c>
      <c r="D11" s="8" t="n">
        <v>-214.48</v>
      </c>
      <c r="F11" s="8" t="n">
        <v>0.62</v>
      </c>
      <c r="G11" s="8" t="n">
        <v>-185.87</v>
      </c>
    </row>
    <row r="12">
      <c r="A12" s="4" t="inlineStr">
        <is>
          <t>Earnings per share - diluted</t>
        </is>
      </c>
      <c r="B12" s="8" t="n">
        <v>0.38</v>
      </c>
      <c r="D12" s="8" t="n">
        <v>-214.48</v>
      </c>
      <c r="F12" s="8" t="n">
        <v>0.61</v>
      </c>
      <c r="G12" s="8" t="n">
        <v>-185.87</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Total</t>
        </is>
      </c>
    </row>
    <row r="2">
      <c r="A2" s="4" t="inlineStr">
        <is>
          <t>Balance at beginning at Dec. 31, 2019</t>
        </is>
      </c>
      <c r="B2" s="6" t="n">
        <v>1</v>
      </c>
      <c r="C2" s="6" t="n">
        <v>243221</v>
      </c>
      <c r="D2" s="6" t="n">
        <v>50764</v>
      </c>
      <c r="E2" s="6" t="n">
        <v>293986</v>
      </c>
    </row>
    <row r="3">
      <c r="A3" s="4" t="inlineStr">
        <is>
          <t>Balance at beginning (in shares) at Dec. 31, 2019</t>
        </is>
      </c>
      <c r="B3" s="5" t="n">
        <v>5285054</v>
      </c>
    </row>
    <row r="4">
      <c r="A4" s="3" t="inlineStr">
        <is>
          <t>Increase (Decrease) in Equity</t>
        </is>
      </c>
    </row>
    <row r="5">
      <c r="A5" s="4" t="inlineStr">
        <is>
          <t>Net income (loss)</t>
        </is>
      </c>
      <c r="D5" s="5" t="n">
        <v>1059</v>
      </c>
      <c r="E5" s="5" t="n">
        <v>1059</v>
      </c>
    </row>
    <row r="6">
      <c r="A6" s="4" t="inlineStr">
        <is>
          <t>Balance at ending at Mar. 31, 2020</t>
        </is>
      </c>
      <c r="B6" s="6" t="n">
        <v>1</v>
      </c>
      <c r="C6" s="5" t="n">
        <v>243221</v>
      </c>
      <c r="D6" s="5" t="n">
        <v>51823</v>
      </c>
      <c r="E6" s="5" t="n">
        <v>295045</v>
      </c>
    </row>
    <row r="7">
      <c r="A7" s="4" t="inlineStr">
        <is>
          <t>Balance at ending (in shares) at Mar. 31, 2020</t>
        </is>
      </c>
      <c r="B7" s="5" t="n">
        <v>5285054</v>
      </c>
    </row>
    <row r="8">
      <c r="A8" s="4" t="inlineStr">
        <is>
          <t>Balance at beginning at Dec. 31, 2019</t>
        </is>
      </c>
      <c r="B8" s="6" t="n">
        <v>1</v>
      </c>
      <c r="C8" s="5" t="n">
        <v>243221</v>
      </c>
      <c r="D8" s="5" t="n">
        <v>50764</v>
      </c>
      <c r="E8" s="5" t="n">
        <v>293986</v>
      </c>
    </row>
    <row r="9">
      <c r="A9" s="4" t="inlineStr">
        <is>
          <t>Balance at beginning (in shares) at Dec. 31, 2019</t>
        </is>
      </c>
      <c r="B9" s="5" t="n">
        <v>5285054</v>
      </c>
    </row>
    <row r="10">
      <c r="A10" s="3" t="inlineStr">
        <is>
          <t>Increase (Decrease) in Equity</t>
        </is>
      </c>
    </row>
    <row r="11">
      <c r="A11" s="4" t="inlineStr">
        <is>
          <t>Net income (loss)</t>
        </is>
      </c>
      <c r="E11" s="5" t="n">
        <v>-6879</v>
      </c>
    </row>
    <row r="12">
      <c r="A12" s="4" t="inlineStr">
        <is>
          <t>Balance at ending at Jun. 30, 2020</t>
        </is>
      </c>
      <c r="B12" s="6" t="n">
        <v>1</v>
      </c>
      <c r="C12" s="5" t="n">
        <v>243221</v>
      </c>
      <c r="D12" s="5" t="n">
        <v>43885</v>
      </c>
      <c r="E12" s="5" t="n">
        <v>287107</v>
      </c>
    </row>
    <row r="13">
      <c r="A13" s="4" t="inlineStr">
        <is>
          <t>Balance at ending (in shares) at Jun. 30, 2020</t>
        </is>
      </c>
      <c r="B13" s="5" t="n">
        <v>5285054</v>
      </c>
    </row>
    <row r="14">
      <c r="A14" s="4" t="inlineStr">
        <is>
          <t>Balance at beginning at Mar. 31, 2020</t>
        </is>
      </c>
      <c r="B14" s="6" t="n">
        <v>1</v>
      </c>
      <c r="C14" s="5" t="n">
        <v>243221</v>
      </c>
      <c r="D14" s="5" t="n">
        <v>51823</v>
      </c>
      <c r="E14" s="5" t="n">
        <v>295045</v>
      </c>
    </row>
    <row r="15">
      <c r="A15" s="4" t="inlineStr">
        <is>
          <t>Balance at beginning (in shares) at Mar. 31, 2020</t>
        </is>
      </c>
      <c r="B15" s="5" t="n">
        <v>5285054</v>
      </c>
    </row>
    <row r="16">
      <c r="A16" s="3" t="inlineStr">
        <is>
          <t>Increase (Decrease) in Equity</t>
        </is>
      </c>
    </row>
    <row r="17">
      <c r="A17" s="4" t="inlineStr">
        <is>
          <t>Net income (loss)</t>
        </is>
      </c>
      <c r="D17" s="5" t="n">
        <v>-7938</v>
      </c>
      <c r="E17" s="5" t="n">
        <v>-7938</v>
      </c>
    </row>
    <row r="18">
      <c r="A18" s="4" t="inlineStr">
        <is>
          <t>Balance at ending at Jun. 30, 2020</t>
        </is>
      </c>
      <c r="B18" s="6" t="n">
        <v>1</v>
      </c>
      <c r="C18" s="5" t="n">
        <v>243221</v>
      </c>
      <c r="D18" s="5" t="n">
        <v>43885</v>
      </c>
      <c r="E18" s="5" t="n">
        <v>287107</v>
      </c>
    </row>
    <row r="19">
      <c r="A19" s="4" t="inlineStr">
        <is>
          <t>Balance at ending (in shares) at Jun. 30, 2020</t>
        </is>
      </c>
      <c r="B19" s="5" t="n">
        <v>5285054</v>
      </c>
    </row>
    <row r="20">
      <c r="A20" s="4" t="inlineStr">
        <is>
          <t>Balance at beginning at Dec. 31, 2020</t>
        </is>
      </c>
      <c r="B20" s="6" t="n">
        <v>4</v>
      </c>
      <c r="C20" s="5" t="n">
        <v>292593</v>
      </c>
      <c r="D20" s="5" t="n">
        <v>58858</v>
      </c>
      <c r="E20" s="5" t="n">
        <v>351455</v>
      </c>
    </row>
    <row r="21">
      <c r="A21" s="4" t="inlineStr">
        <is>
          <t>Balance at beginning (in shares) at Dec. 31, 2020</t>
        </is>
      </c>
      <c r="B21" s="5" t="n">
        <v>41046216</v>
      </c>
    </row>
    <row r="22">
      <c r="A22" s="3" t="inlineStr">
        <is>
          <t>Increase (Decrease) in Equity</t>
        </is>
      </c>
    </row>
    <row r="23">
      <c r="A23" s="4" t="inlineStr">
        <is>
          <t>Issuance of Earn-Out shares</t>
        </is>
      </c>
      <c r="C23" s="5" t="n">
        <v>-269</v>
      </c>
      <c r="E23" s="5" t="n">
        <v>-269</v>
      </c>
    </row>
    <row r="24">
      <c r="A24" s="4" t="inlineStr">
        <is>
          <t>Issuance of Earn-Out shares (in shares)</t>
        </is>
      </c>
      <c r="B24" s="5" t="n">
        <v>1855634</v>
      </c>
    </row>
    <row r="25">
      <c r="A25" s="4" t="inlineStr">
        <is>
          <t>Shares issued upon exercise of warrants</t>
        </is>
      </c>
      <c r="C25" s="5" t="n">
        <v>545</v>
      </c>
      <c r="E25" s="5" t="n">
        <v>545</v>
      </c>
    </row>
    <row r="26">
      <c r="A26" s="4" t="inlineStr">
        <is>
          <t>Shares issued upon exercise of warrants (in shares)</t>
        </is>
      </c>
      <c r="B26" s="5" t="n">
        <v>47411</v>
      </c>
    </row>
    <row r="27">
      <c r="A27" s="4" t="inlineStr">
        <is>
          <t>Net income (loss)</t>
        </is>
      </c>
      <c r="D27" s="5" t="n">
        <v>10018</v>
      </c>
      <c r="E27" s="5" t="n">
        <v>10018</v>
      </c>
    </row>
    <row r="28">
      <c r="A28" s="4" t="inlineStr">
        <is>
          <t>Balance at ending at Mar. 31, 2021</t>
        </is>
      </c>
      <c r="B28" s="6" t="n">
        <v>4</v>
      </c>
      <c r="C28" s="5" t="n">
        <v>292869</v>
      </c>
      <c r="D28" s="5" t="n">
        <v>68876</v>
      </c>
      <c r="E28" s="5" t="n">
        <v>361749</v>
      </c>
    </row>
    <row r="29">
      <c r="A29" s="4" t="inlineStr">
        <is>
          <t>Balance at ending (in shares) at Mar. 31, 2021</t>
        </is>
      </c>
      <c r="B29" s="5" t="n">
        <v>42949261</v>
      </c>
    </row>
    <row r="30">
      <c r="A30" s="4" t="inlineStr">
        <is>
          <t>Balance at beginning at Dec. 31, 2020</t>
        </is>
      </c>
      <c r="B30" s="6" t="n">
        <v>4</v>
      </c>
      <c r="C30" s="5" t="n">
        <v>292593</v>
      </c>
      <c r="D30" s="5" t="n">
        <v>58858</v>
      </c>
      <c r="E30" s="5" t="n">
        <v>351455</v>
      </c>
    </row>
    <row r="31">
      <c r="A31" s="4" t="inlineStr">
        <is>
          <t>Balance at beginning (in shares) at Dec. 31, 2020</t>
        </is>
      </c>
      <c r="B31" s="5" t="n">
        <v>41046216</v>
      </c>
    </row>
    <row r="32">
      <c r="A32" s="3" t="inlineStr">
        <is>
          <t>Increase (Decrease) in Equity</t>
        </is>
      </c>
    </row>
    <row r="33">
      <c r="A33" s="4" t="inlineStr">
        <is>
          <t>Net income (loss)</t>
        </is>
      </c>
      <c r="E33" s="5" t="n">
        <v>26566</v>
      </c>
    </row>
    <row r="34">
      <c r="A34" s="4" t="inlineStr">
        <is>
          <t>Balance at ending at Jun. 30, 2021</t>
        </is>
      </c>
      <c r="B34" s="6" t="n">
        <v>4</v>
      </c>
      <c r="C34" s="5" t="n">
        <v>293019</v>
      </c>
      <c r="D34" s="5" t="n">
        <v>85424</v>
      </c>
      <c r="E34" s="5" t="n">
        <v>378447</v>
      </c>
    </row>
    <row r="35">
      <c r="A35" s="4" t="inlineStr">
        <is>
          <t>Balance at ending (in shares) at Jun. 30, 2021</t>
        </is>
      </c>
      <c r="B35" s="5" t="n">
        <v>42949261</v>
      </c>
    </row>
    <row r="36">
      <c r="A36" s="4" t="inlineStr">
        <is>
          <t>Balance at beginning at Mar. 31, 2021</t>
        </is>
      </c>
      <c r="B36" s="6" t="n">
        <v>4</v>
      </c>
      <c r="C36" s="5" t="n">
        <v>292869</v>
      </c>
      <c r="D36" s="5" t="n">
        <v>68876</v>
      </c>
      <c r="E36" s="5" t="n">
        <v>361749</v>
      </c>
    </row>
    <row r="37">
      <c r="A37" s="4" t="inlineStr">
        <is>
          <t>Balance at beginning (in shares) at Mar. 31, 2021</t>
        </is>
      </c>
      <c r="B37" s="5" t="n">
        <v>42949261</v>
      </c>
    </row>
    <row r="38">
      <c r="A38" s="3" t="inlineStr">
        <is>
          <t>Increase (Decrease) in Equity</t>
        </is>
      </c>
    </row>
    <row r="39">
      <c r="A39" s="4" t="inlineStr">
        <is>
          <t>Share-based compensation</t>
        </is>
      </c>
      <c r="C39" s="5" t="n">
        <v>150</v>
      </c>
      <c r="E39" s="5" t="n">
        <v>150</v>
      </c>
    </row>
    <row r="40">
      <c r="A40" s="4" t="inlineStr">
        <is>
          <t>Net income (loss)</t>
        </is>
      </c>
      <c r="D40" s="5" t="n">
        <v>16548</v>
      </c>
      <c r="E40" s="5" t="n">
        <v>16548</v>
      </c>
    </row>
    <row r="41">
      <c r="A41" s="4" t="inlineStr">
        <is>
          <t>Balance at ending at Jun. 30, 2021</t>
        </is>
      </c>
      <c r="B41" s="6" t="n">
        <v>4</v>
      </c>
      <c r="C41" s="6" t="n">
        <v>293019</v>
      </c>
      <c r="D41" s="6" t="n">
        <v>85424</v>
      </c>
      <c r="E41" s="6" t="n">
        <v>378447</v>
      </c>
    </row>
    <row r="42">
      <c r="A42" s="4" t="inlineStr">
        <is>
          <t>Balance at ending (in shares) at Jun. 30, 2021</t>
        </is>
      </c>
      <c r="B42" s="5" t="n">
        <v>429492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BUSINESS SEGMENTS (Details)</t>
        </is>
      </c>
      <c r="B1" s="2" t="inlineStr">
        <is>
          <t>6 Months Ended</t>
        </is>
      </c>
    </row>
    <row r="2">
      <c r="B2" s="2" t="inlineStr">
        <is>
          <t>Jun. 30, 2021segment</t>
        </is>
      </c>
    </row>
    <row r="3">
      <c r="A3" s="3" t="inlineStr">
        <is>
          <t>BUSINESS SEGMENTS</t>
        </is>
      </c>
    </row>
    <row r="4">
      <c r="A4" s="4" t="inlineStr">
        <is>
          <t>Number of business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elected financial information for each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 from Contract with Customer, Excluding Assessed Tax</t>
        </is>
      </c>
      <c r="B4" s="6" t="n">
        <v>91921</v>
      </c>
      <c r="C4" s="6" t="n">
        <v>45356</v>
      </c>
      <c r="D4" s="6" t="n">
        <v>150356</v>
      </c>
      <c r="E4" s="6" t="n">
        <v>102491</v>
      </c>
    </row>
    <row r="5">
      <c r="A5" s="4" t="inlineStr">
        <is>
          <t>Revenues</t>
        </is>
      </c>
      <c r="B5" s="5" t="n">
        <v>91921</v>
      </c>
      <c r="C5" s="5" t="n">
        <v>45356</v>
      </c>
      <c r="D5" s="5" t="n">
        <v>150356</v>
      </c>
      <c r="E5" s="5" t="n">
        <v>102491</v>
      </c>
    </row>
    <row r="6">
      <c r="A6" s="4" t="inlineStr">
        <is>
          <t>Gross profit (loss)</t>
        </is>
      </c>
      <c r="B6" s="5" t="n">
        <v>30738</v>
      </c>
      <c r="C6" s="5" t="n">
        <v>-2128</v>
      </c>
      <c r="D6" s="5" t="n">
        <v>50573</v>
      </c>
      <c r="E6" s="5" t="n">
        <v>13158</v>
      </c>
    </row>
    <row r="7">
      <c r="A7" s="4" t="inlineStr">
        <is>
          <t>Services</t>
        </is>
      </c>
    </row>
    <row r="8">
      <c r="A8" s="3" t="inlineStr">
        <is>
          <t>Segment Reporting Information [Line Items]</t>
        </is>
      </c>
    </row>
    <row r="9">
      <c r="A9" s="4" t="inlineStr">
        <is>
          <t>Revenue from Contract with Customer, Excluding Assessed Tax</t>
        </is>
      </c>
      <c r="B9" s="5" t="n">
        <v>29380</v>
      </c>
      <c r="C9" s="5" t="n">
        <v>24355</v>
      </c>
      <c r="D9" s="5" t="n">
        <v>56433</v>
      </c>
      <c r="E9" s="5" t="n">
        <v>47677</v>
      </c>
    </row>
    <row r="10">
      <c r="A10" s="4" t="inlineStr">
        <is>
          <t>Products</t>
        </is>
      </c>
    </row>
    <row r="11">
      <c r="A11" s="3" t="inlineStr">
        <is>
          <t>Segment Reporting Information [Line Items]</t>
        </is>
      </c>
    </row>
    <row r="12">
      <c r="A12" s="4" t="inlineStr">
        <is>
          <t>Revenue from Contract with Customer, Excluding Assessed Tax</t>
        </is>
      </c>
      <c r="B12" s="5" t="n">
        <v>56175</v>
      </c>
      <c r="C12" s="5" t="n">
        <v>9773</v>
      </c>
      <c r="D12" s="5" t="n">
        <v>81301</v>
      </c>
      <c r="E12" s="5" t="n">
        <v>27804</v>
      </c>
    </row>
    <row r="13">
      <c r="A13" s="4" t="inlineStr">
        <is>
          <t>Asset Management Solutions</t>
        </is>
      </c>
    </row>
    <row r="14">
      <c r="A14" s="3" t="inlineStr">
        <is>
          <t>Segment Reporting Information [Line Items]</t>
        </is>
      </c>
    </row>
    <row r="15">
      <c r="A15" s="4" t="inlineStr">
        <is>
          <t>Revenue from Contract with Customer, Excluding Assessed Tax</t>
        </is>
      </c>
      <c r="B15" s="5" t="n">
        <v>60299</v>
      </c>
      <c r="C15" s="5" t="n">
        <v>20851</v>
      </c>
      <c r="D15" s="5" t="n">
        <v>89551</v>
      </c>
      <c r="E15" s="5" t="n">
        <v>51682</v>
      </c>
    </row>
    <row r="16">
      <c r="A16" s="4" t="inlineStr">
        <is>
          <t>Gross profit (loss)</t>
        </is>
      </c>
      <c r="B16" s="5" t="n">
        <v>19099</v>
      </c>
      <c r="C16" s="5" t="n">
        <v>-8907</v>
      </c>
      <c r="D16" s="5" t="n">
        <v>32686</v>
      </c>
      <c r="E16" s="5" t="n">
        <v>2860</v>
      </c>
    </row>
    <row r="17">
      <c r="A17" s="4" t="inlineStr">
        <is>
          <t>Asset Management Solutions | Aircraft</t>
        </is>
      </c>
    </row>
    <row r="18">
      <c r="A18" s="3" t="inlineStr">
        <is>
          <t>Segment Reporting Information [Line Items]</t>
        </is>
      </c>
    </row>
    <row r="19">
      <c r="A19" s="4" t="inlineStr">
        <is>
          <t>Revenues</t>
        </is>
      </c>
      <c r="B19" s="5" t="n">
        <v>24269</v>
      </c>
      <c r="C19" s="5" t="n">
        <v>10602</v>
      </c>
      <c r="D19" s="5" t="n">
        <v>34721</v>
      </c>
      <c r="E19" s="5" t="n">
        <v>24840</v>
      </c>
    </row>
    <row r="20">
      <c r="A20" s="4" t="inlineStr">
        <is>
          <t>Gross profit (loss)</t>
        </is>
      </c>
      <c r="B20" s="5" t="n">
        <v>5178</v>
      </c>
      <c r="C20" s="5" t="n">
        <v>-9924</v>
      </c>
      <c r="D20" s="5" t="n">
        <v>9641</v>
      </c>
      <c r="E20" s="5" t="n">
        <v>-6262</v>
      </c>
    </row>
    <row r="21">
      <c r="A21" s="4" t="inlineStr">
        <is>
          <t>Asset Management Solutions | Engine</t>
        </is>
      </c>
    </row>
    <row r="22">
      <c r="A22" s="3" t="inlineStr">
        <is>
          <t>Segment Reporting Information [Line Items]</t>
        </is>
      </c>
    </row>
    <row r="23">
      <c r="A23" s="4" t="inlineStr">
        <is>
          <t>Revenues</t>
        </is>
      </c>
      <c r="B23" s="5" t="n">
        <v>36030</v>
      </c>
      <c r="C23" s="5" t="n">
        <v>10249</v>
      </c>
      <c r="D23" s="5" t="n">
        <v>54830</v>
      </c>
      <c r="E23" s="5" t="n">
        <v>26842</v>
      </c>
    </row>
    <row r="24">
      <c r="A24" s="4" t="inlineStr">
        <is>
          <t>Gross profit (loss)</t>
        </is>
      </c>
      <c r="B24" s="5" t="n">
        <v>13921</v>
      </c>
      <c r="C24" s="5" t="n">
        <v>1017</v>
      </c>
      <c r="D24" s="5" t="n">
        <v>23045</v>
      </c>
      <c r="E24" s="5" t="n">
        <v>9122</v>
      </c>
    </row>
    <row r="25">
      <c r="A25" s="4" t="inlineStr">
        <is>
          <t>Asset Management Solutions | Products</t>
        </is>
      </c>
    </row>
    <row r="26">
      <c r="A26" s="3" t="inlineStr">
        <is>
          <t>Segment Reporting Information [Line Items]</t>
        </is>
      </c>
    </row>
    <row r="27">
      <c r="A27" s="4" t="inlineStr">
        <is>
          <t>Revenue from Contract with Customer, Excluding Assessed Tax</t>
        </is>
      </c>
      <c r="B27" s="5" t="n">
        <v>53933</v>
      </c>
      <c r="C27" s="5" t="n">
        <v>9623</v>
      </c>
      <c r="D27" s="5" t="n">
        <v>76929</v>
      </c>
      <c r="E27" s="5" t="n">
        <v>24672</v>
      </c>
    </row>
    <row r="28">
      <c r="A28" s="4" t="inlineStr">
        <is>
          <t>Tech Ops</t>
        </is>
      </c>
    </row>
    <row r="29">
      <c r="A29" s="3" t="inlineStr">
        <is>
          <t>Segment Reporting Information [Line Items]</t>
        </is>
      </c>
    </row>
    <row r="30">
      <c r="A30" s="4" t="inlineStr">
        <is>
          <t>Revenue from Contract with Customer, Excluding Assessed Tax</t>
        </is>
      </c>
      <c r="B30" s="5" t="n">
        <v>31622</v>
      </c>
      <c r="C30" s="5" t="n">
        <v>24505</v>
      </c>
      <c r="D30" s="5" t="n">
        <v>60805</v>
      </c>
      <c r="E30" s="5" t="n">
        <v>50809</v>
      </c>
    </row>
    <row r="31">
      <c r="A31" s="4" t="inlineStr">
        <is>
          <t>Revenues</t>
        </is>
      </c>
      <c r="B31" s="5" t="n">
        <v>31622</v>
      </c>
      <c r="C31" s="5" t="n">
        <v>24505</v>
      </c>
      <c r="D31" s="5" t="n">
        <v>60805</v>
      </c>
      <c r="E31" s="5" t="n">
        <v>50809</v>
      </c>
    </row>
    <row r="32">
      <c r="A32" s="4" t="inlineStr">
        <is>
          <t>Gross profit (loss)</t>
        </is>
      </c>
      <c r="B32" s="5" t="n">
        <v>11639</v>
      </c>
      <c r="C32" s="5" t="n">
        <v>6779</v>
      </c>
      <c r="D32" s="5" t="n">
        <v>17887</v>
      </c>
      <c r="E32" s="5" t="n">
        <v>10298</v>
      </c>
    </row>
    <row r="33">
      <c r="A33" s="4" t="inlineStr">
        <is>
          <t>Tech Ops | MRO services</t>
        </is>
      </c>
    </row>
    <row r="34">
      <c r="A34" s="3" t="inlineStr">
        <is>
          <t>Segment Reporting Information [Line Items]</t>
        </is>
      </c>
    </row>
    <row r="35">
      <c r="A35" s="4" t="inlineStr">
        <is>
          <t>Revenues</t>
        </is>
      </c>
      <c r="B35" s="5" t="n">
        <v>29380</v>
      </c>
      <c r="C35" s="5" t="n">
        <v>24355</v>
      </c>
      <c r="D35" s="5" t="n">
        <v>56433</v>
      </c>
      <c r="E35" s="5" t="n">
        <v>47677</v>
      </c>
    </row>
    <row r="36">
      <c r="A36" s="4" t="inlineStr">
        <is>
          <t>Tech Ops | Services</t>
        </is>
      </c>
    </row>
    <row r="37">
      <c r="A37" s="3" t="inlineStr">
        <is>
          <t>Segment Reporting Information [Line Items]</t>
        </is>
      </c>
    </row>
    <row r="38">
      <c r="A38" s="4" t="inlineStr">
        <is>
          <t>Revenue from Contract with Customer, Excluding Assessed Tax</t>
        </is>
      </c>
      <c r="B38" s="5" t="n">
        <v>29380</v>
      </c>
      <c r="C38" s="5" t="n">
        <v>24355</v>
      </c>
      <c r="D38" s="5" t="n">
        <v>56433</v>
      </c>
      <c r="E38" s="5" t="n">
        <v>47677</v>
      </c>
    </row>
    <row r="39">
      <c r="A39" s="4" t="inlineStr">
        <is>
          <t>Gross profit (loss)</t>
        </is>
      </c>
      <c r="B39" s="5" t="n">
        <v>11048</v>
      </c>
      <c r="C39" s="5" t="n">
        <v>6793</v>
      </c>
      <c r="D39" s="5" t="n">
        <v>16074</v>
      </c>
      <c r="E39" s="5" t="n">
        <v>9137</v>
      </c>
    </row>
    <row r="40">
      <c r="A40" s="4" t="inlineStr">
        <is>
          <t>Tech Ops | Products</t>
        </is>
      </c>
    </row>
    <row r="41">
      <c r="A41" s="3" t="inlineStr">
        <is>
          <t>Segment Reporting Information [Line Items]</t>
        </is>
      </c>
    </row>
    <row r="42">
      <c r="A42" s="4" t="inlineStr">
        <is>
          <t>Revenue from Contract with Customer, Excluding Assessed Tax</t>
        </is>
      </c>
      <c r="B42" s="5" t="n">
        <v>2242</v>
      </c>
      <c r="C42" s="5" t="n">
        <v>150</v>
      </c>
      <c r="D42" s="5" t="n">
        <v>4372</v>
      </c>
      <c r="E42" s="5" t="n">
        <v>3132</v>
      </c>
    </row>
    <row r="43">
      <c r="A43" s="4" t="inlineStr">
        <is>
          <t>Revenues</t>
        </is>
      </c>
      <c r="B43" s="5" t="n">
        <v>2242</v>
      </c>
      <c r="C43" s="5" t="n">
        <v>150</v>
      </c>
      <c r="D43" s="5" t="n">
        <v>4372</v>
      </c>
      <c r="E43" s="5" t="n">
        <v>3132</v>
      </c>
    </row>
    <row r="44">
      <c r="A44" s="4" t="inlineStr">
        <is>
          <t>Gross profit (loss)</t>
        </is>
      </c>
      <c r="B44" s="6" t="n">
        <v>591</v>
      </c>
      <c r="C44" s="6" t="n">
        <v>-14</v>
      </c>
      <c r="D44" s="6" t="n">
        <v>1813</v>
      </c>
      <c r="E44" s="6" t="n">
        <v>116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es segment gross profit to ne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SEGMENTS</t>
        </is>
      </c>
    </row>
    <row r="4">
      <c r="A4" s="4" t="inlineStr">
        <is>
          <t>Segment gross profit (loss)</t>
        </is>
      </c>
      <c r="B4" s="6" t="n">
        <v>30738</v>
      </c>
      <c r="C4" s="6" t="n">
        <v>-2128</v>
      </c>
      <c r="D4" s="6" t="n">
        <v>50573</v>
      </c>
      <c r="E4" s="6" t="n">
        <v>13158</v>
      </c>
    </row>
    <row r="5">
      <c r="A5" s="4" t="inlineStr">
        <is>
          <t>Selling, general and administrative expenses</t>
        </is>
      </c>
      <c r="B5" s="5" t="n">
        <v>-16966</v>
      </c>
      <c r="C5" s="5" t="n">
        <v>-14036</v>
      </c>
      <c r="D5" s="5" t="n">
        <v>-30276</v>
      </c>
      <c r="E5" s="5" t="n">
        <v>-27237</v>
      </c>
    </row>
    <row r="6">
      <c r="A6" s="4" t="inlineStr">
        <is>
          <t>Payroll support program proceeds</t>
        </is>
      </c>
      <c r="B6" s="5" t="n">
        <v>-8405</v>
      </c>
      <c r="C6" s="5" t="n">
        <v>-6346</v>
      </c>
      <c r="D6" s="5" t="n">
        <v>-14768</v>
      </c>
      <c r="E6" s="5" t="n">
        <v>-6346</v>
      </c>
    </row>
    <row r="7">
      <c r="A7" s="4" t="inlineStr">
        <is>
          <t>Transaction costs</t>
        </is>
      </c>
      <c r="C7" s="5" t="n">
        <v>16</v>
      </c>
      <c r="E7" s="5" t="n">
        <v>-215</v>
      </c>
    </row>
    <row r="8">
      <c r="A8" s="4" t="inlineStr">
        <is>
          <t>Interest expense, net</t>
        </is>
      </c>
      <c r="B8" s="5" t="n">
        <v>-251</v>
      </c>
      <c r="C8" s="5" t="n">
        <v>-504</v>
      </c>
      <c r="D8" s="5" t="n">
        <v>-509</v>
      </c>
      <c r="E8" s="5" t="n">
        <v>-1040</v>
      </c>
    </row>
    <row r="9">
      <c r="A9" s="4" t="inlineStr">
        <is>
          <t>Other income, net</t>
        </is>
      </c>
      <c r="B9" s="5" t="n">
        <v>155</v>
      </c>
      <c r="C9" s="5" t="n">
        <v>95</v>
      </c>
      <c r="D9" s="5" t="n">
        <v>249</v>
      </c>
      <c r="E9" s="5" t="n">
        <v>152</v>
      </c>
    </row>
    <row r="10">
      <c r="A10" s="4" t="inlineStr">
        <is>
          <t>Change in fair value of warrant liability</t>
        </is>
      </c>
      <c r="B10" s="5" t="n">
        <v>-407</v>
      </c>
      <c r="D10" s="5" t="n">
        <v>-631</v>
      </c>
    </row>
    <row r="11">
      <c r="A11" s="4" t="inlineStr">
        <is>
          <t>Income tax (expense) benefit</t>
        </is>
      </c>
      <c r="B11" s="5" t="n">
        <v>-5126</v>
      </c>
      <c r="C11" s="5" t="n">
        <v>2273</v>
      </c>
      <c r="D11" s="5" t="n">
        <v>-7608</v>
      </c>
      <c r="E11" s="5" t="n">
        <v>1957</v>
      </c>
    </row>
    <row r="12">
      <c r="A12" s="4" t="inlineStr">
        <is>
          <t>Net income (loss)</t>
        </is>
      </c>
      <c r="B12" s="6" t="n">
        <v>16548</v>
      </c>
      <c r="C12" s="6" t="n">
        <v>-7938</v>
      </c>
      <c r="D12" s="6" t="n">
        <v>26566</v>
      </c>
      <c r="E12" s="6" t="n">
        <v>-687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S - Intersegment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91921</v>
      </c>
      <c r="C4" s="6" t="n">
        <v>45356</v>
      </c>
      <c r="D4" s="6" t="n">
        <v>150356</v>
      </c>
      <c r="E4" s="6" t="n">
        <v>102491</v>
      </c>
    </row>
    <row r="5">
      <c r="A5" s="4" t="inlineStr">
        <is>
          <t>Intersegment</t>
        </is>
      </c>
    </row>
    <row r="6">
      <c r="A6" s="3" t="inlineStr">
        <is>
          <t>Segment Reporting Information [Line Items]</t>
        </is>
      </c>
    </row>
    <row r="7">
      <c r="A7" s="4" t="inlineStr">
        <is>
          <t>Revenue</t>
        </is>
      </c>
      <c r="B7" s="5" t="n">
        <v>1864</v>
      </c>
      <c r="C7" s="5" t="n">
        <v>1374</v>
      </c>
      <c r="D7" s="5" t="n">
        <v>5469</v>
      </c>
      <c r="E7" s="5" t="n">
        <v>2563</v>
      </c>
    </row>
    <row r="8">
      <c r="A8" s="4" t="inlineStr">
        <is>
          <t>Asset Management Solutions</t>
        </is>
      </c>
    </row>
    <row r="9">
      <c r="A9" s="3" t="inlineStr">
        <is>
          <t>Segment Reporting Information [Line Items]</t>
        </is>
      </c>
    </row>
    <row r="10">
      <c r="A10" s="4" t="inlineStr">
        <is>
          <t>Revenue</t>
        </is>
      </c>
      <c r="B10" s="5" t="n">
        <v>60299</v>
      </c>
      <c r="C10" s="5" t="n">
        <v>20851</v>
      </c>
      <c r="D10" s="5" t="n">
        <v>89551</v>
      </c>
      <c r="E10" s="5" t="n">
        <v>51682</v>
      </c>
    </row>
    <row r="11">
      <c r="A11" s="4" t="inlineStr">
        <is>
          <t>Asset Management Solutions | Intersegment</t>
        </is>
      </c>
    </row>
    <row r="12">
      <c r="A12" s="3" t="inlineStr">
        <is>
          <t>Segment Reporting Information [Line Items]</t>
        </is>
      </c>
    </row>
    <row r="13">
      <c r="A13" s="4" t="inlineStr">
        <is>
          <t>Revenue</t>
        </is>
      </c>
      <c r="B13" s="5" t="n">
        <v>536</v>
      </c>
      <c r="C13" s="5" t="n">
        <v>832</v>
      </c>
      <c r="D13" s="5" t="n">
        <v>1983</v>
      </c>
      <c r="E13" s="5" t="n">
        <v>1102</v>
      </c>
    </row>
    <row r="14">
      <c r="A14" s="4" t="inlineStr">
        <is>
          <t>Tech Ops</t>
        </is>
      </c>
    </row>
    <row r="15">
      <c r="A15" s="3" t="inlineStr">
        <is>
          <t>Segment Reporting Information [Line Items]</t>
        </is>
      </c>
    </row>
    <row r="16">
      <c r="A16" s="4" t="inlineStr">
        <is>
          <t>Revenue</t>
        </is>
      </c>
      <c r="B16" s="5" t="n">
        <v>31622</v>
      </c>
      <c r="C16" s="5" t="n">
        <v>24505</v>
      </c>
      <c r="D16" s="5" t="n">
        <v>60805</v>
      </c>
      <c r="E16" s="5" t="n">
        <v>50809</v>
      </c>
    </row>
    <row r="17">
      <c r="A17" s="4" t="inlineStr">
        <is>
          <t>Tech Ops | Intersegment</t>
        </is>
      </c>
    </row>
    <row r="18">
      <c r="A18" s="3" t="inlineStr">
        <is>
          <t>Segment Reporting Information [Line Items]</t>
        </is>
      </c>
    </row>
    <row r="19">
      <c r="A19" s="4" t="inlineStr">
        <is>
          <t>Revenue</t>
        </is>
      </c>
      <c r="B19" s="6" t="n">
        <v>1328</v>
      </c>
      <c r="C19" s="6" t="n">
        <v>542</v>
      </c>
      <c r="D19" s="6" t="n">
        <v>3486</v>
      </c>
      <c r="E19" s="6" t="n">
        <v>14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under non-cancelable operating leases (Details) $ in Thousands</t>
        </is>
      </c>
      <c r="B1" s="2" t="inlineStr">
        <is>
          <t>Jun. 30, 2021USD ($)</t>
        </is>
      </c>
    </row>
    <row r="2">
      <c r="A2" s="3" t="inlineStr">
        <is>
          <t>Future minimum lease payments under non-cancelable operating leases</t>
        </is>
      </c>
    </row>
    <row r="3">
      <c r="A3" s="4" t="inlineStr">
        <is>
          <t>Remainder of 2021</t>
        </is>
      </c>
      <c r="B3" s="6" t="n">
        <v>2397</v>
      </c>
    </row>
    <row r="4">
      <c r="A4" s="4" t="inlineStr">
        <is>
          <t>2022</t>
        </is>
      </c>
      <c r="B4" s="5" t="n">
        <v>3591</v>
      </c>
    </row>
    <row r="5">
      <c r="A5" s="4" t="inlineStr">
        <is>
          <t>2023</t>
        </is>
      </c>
      <c r="B5" s="5" t="n">
        <v>2755</v>
      </c>
    </row>
    <row r="6">
      <c r="A6" s="4" t="inlineStr">
        <is>
          <t>2024</t>
        </is>
      </c>
      <c r="B6" s="5" t="n">
        <v>2308</v>
      </c>
    </row>
    <row r="7">
      <c r="A7" s="4" t="inlineStr">
        <is>
          <t>2025</t>
        </is>
      </c>
      <c r="B7" s="5" t="n">
        <v>1811</v>
      </c>
    </row>
    <row r="8">
      <c r="A8" s="4" t="inlineStr">
        <is>
          <t>2026</t>
        </is>
      </c>
      <c r="B8" s="5" t="n">
        <v>1846</v>
      </c>
    </row>
    <row r="9">
      <c r="A9" s="4" t="inlineStr">
        <is>
          <t>Thereafter</t>
        </is>
      </c>
      <c r="B9" s="5" t="n">
        <v>2601</v>
      </c>
    </row>
    <row r="10">
      <c r="A10" s="4" t="inlineStr">
        <is>
          <t>Total minimum lease payments</t>
        </is>
      </c>
      <c r="B10" s="6" t="n">
        <v>173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t>
        </is>
      </c>
    </row>
    <row r="4">
      <c r="A4" s="4" t="inlineStr">
        <is>
          <t>Expenses incurred under the operating lease agreements</t>
        </is>
      </c>
      <c r="B4" s="9" t="n">
        <v>1.6</v>
      </c>
      <c r="C4" s="9" t="n">
        <v>1.6</v>
      </c>
      <c r="D4" s="9" t="n">
        <v>3.2</v>
      </c>
      <c r="E4" s="9" t="n">
        <v>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urchase price allocation (Details) - USD ($) $ in Thousands</t>
        </is>
      </c>
      <c r="B1" s="2" t="inlineStr">
        <is>
          <t>Jun. 30, 2021</t>
        </is>
      </c>
      <c r="C1" s="2" t="inlineStr">
        <is>
          <t>Dec. 31, 2020</t>
        </is>
      </c>
      <c r="D1" s="2" t="inlineStr">
        <is>
          <t>Jan. 07, 2020</t>
        </is>
      </c>
    </row>
    <row r="2">
      <c r="A2" s="3" t="inlineStr">
        <is>
          <t>Acquisition Date Fair Values</t>
        </is>
      </c>
    </row>
    <row r="3">
      <c r="A3" s="4" t="inlineStr">
        <is>
          <t>Goodwill</t>
        </is>
      </c>
      <c r="B3" s="6" t="n">
        <v>19860</v>
      </c>
      <c r="C3" s="6" t="n">
        <v>19860</v>
      </c>
    </row>
    <row r="4">
      <c r="A4" s="4" t="inlineStr">
        <is>
          <t>Aircraft Component Technologies, Inc. (ACT)</t>
        </is>
      </c>
    </row>
    <row r="5">
      <c r="A5" s="3" t="inlineStr">
        <is>
          <t>Acquisition Date Fair Values</t>
        </is>
      </c>
    </row>
    <row r="6">
      <c r="A6" s="4" t="inlineStr">
        <is>
          <t>Accounts receivable</t>
        </is>
      </c>
      <c r="D6" s="6" t="n">
        <v>1442</v>
      </c>
    </row>
    <row r="7">
      <c r="A7" s="4" t="inlineStr">
        <is>
          <t>Deposits, prepaid expenses, and other current assets</t>
        </is>
      </c>
      <c r="D7" s="5" t="n">
        <v>22</v>
      </c>
    </row>
    <row r="8">
      <c r="A8" s="4" t="inlineStr">
        <is>
          <t>Property and equipment</t>
        </is>
      </c>
      <c r="D8" s="5" t="n">
        <v>381</v>
      </c>
    </row>
    <row r="9">
      <c r="A9" s="4" t="inlineStr">
        <is>
          <t>Other intangible assets</t>
        </is>
      </c>
      <c r="D9" s="5" t="n">
        <v>10096</v>
      </c>
    </row>
    <row r="10">
      <c r="A10" s="4" t="inlineStr">
        <is>
          <t>Goodwill</t>
        </is>
      </c>
      <c r="D10" s="5" t="n">
        <v>6002</v>
      </c>
    </row>
    <row r="11">
      <c r="A11" s="4" t="inlineStr">
        <is>
          <t>Accounts payable</t>
        </is>
      </c>
      <c r="D11" s="5" t="n">
        <v>-134</v>
      </c>
    </row>
    <row r="12">
      <c r="A12" s="4" t="inlineStr">
        <is>
          <t>Accrued expenses</t>
        </is>
      </c>
      <c r="D12" s="5" t="n">
        <v>-833</v>
      </c>
    </row>
    <row r="13">
      <c r="A13" s="4" t="inlineStr">
        <is>
          <t>Total purchase price</t>
        </is>
      </c>
      <c r="D13" s="6" t="n">
        <v>169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Intangible assets (Details) - Aircraft Component Technologies, Inc. (ACT) $ in Thousands</t>
        </is>
      </c>
      <c r="B1" s="2" t="inlineStr">
        <is>
          <t>Jan. 07, 2020USD ($)</t>
        </is>
      </c>
    </row>
    <row r="2">
      <c r="A2" s="4" t="inlineStr">
        <is>
          <t>Customer relationships</t>
        </is>
      </c>
    </row>
    <row r="3">
      <c r="A3" s="3" t="inlineStr">
        <is>
          <t>Acquired Indefinite-lived Intangible Assets [Line Items]</t>
        </is>
      </c>
    </row>
    <row r="4">
      <c r="A4" s="4" t="inlineStr">
        <is>
          <t>Fair value of definite intangible assets acquired</t>
        </is>
      </c>
      <c r="B4" s="6" t="n">
        <v>9100</v>
      </c>
    </row>
    <row r="5">
      <c r="A5" s="4" t="inlineStr">
        <is>
          <t>Useful Life In Years</t>
        </is>
      </c>
      <c r="B5" s="4" t="inlineStr">
        <is>
          <t>10 years</t>
        </is>
      </c>
    </row>
    <row r="6">
      <c r="A6" s="4" t="inlineStr">
        <is>
          <t>Trademarks</t>
        </is>
      </c>
    </row>
    <row r="7">
      <c r="A7" s="3" t="inlineStr">
        <is>
          <t>Acquired Indefinite-lived Intangible Assets [Line Items]</t>
        </is>
      </c>
    </row>
    <row r="8">
      <c r="A8" s="4" t="inlineStr">
        <is>
          <t>Fair value of indefinite intangible assets acquired</t>
        </is>
      </c>
      <c r="B8" s="6" t="n">
        <v>200</v>
      </c>
    </row>
    <row r="9">
      <c r="A9" s="4" t="inlineStr">
        <is>
          <t>FAA part 145 certificate</t>
        </is>
      </c>
    </row>
    <row r="10">
      <c r="A10" s="3" t="inlineStr">
        <is>
          <t>Acquired Indefinite-lived Intangible Assets [Line Items]</t>
        </is>
      </c>
    </row>
    <row r="11">
      <c r="A11" s="4" t="inlineStr">
        <is>
          <t>Fair value of indefinite intangible assets acquired</t>
        </is>
      </c>
      <c r="B11" s="6" t="n">
        <v>7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dditional Information (Details) - USD ($) $ in Thousands</t>
        </is>
      </c>
      <c r="B1" s="2" t="inlineStr">
        <is>
          <t>Jan. 07, 2020</t>
        </is>
      </c>
      <c r="C1" s="2" t="inlineStr">
        <is>
          <t>Jun. 30, 2020</t>
        </is>
      </c>
      <c r="D1" s="2" t="inlineStr">
        <is>
          <t>Jun. 30, 2020</t>
        </is>
      </c>
      <c r="E1" s="2" t="inlineStr">
        <is>
          <t>Jun. 30, 2021</t>
        </is>
      </c>
    </row>
    <row r="2">
      <c r="A2" s="3" t="inlineStr">
        <is>
          <t>Business combination</t>
        </is>
      </c>
    </row>
    <row r="3">
      <c r="A3" s="4" t="inlineStr">
        <is>
          <t>Cash consideration</t>
        </is>
      </c>
      <c r="D3" s="6" t="n">
        <v>16976</v>
      </c>
    </row>
    <row r="4">
      <c r="A4" s="4" t="inlineStr">
        <is>
          <t>Aircraft Component Technologies, Inc. (ACT)</t>
        </is>
      </c>
    </row>
    <row r="5">
      <c r="A5" s="3" t="inlineStr">
        <is>
          <t>Business combination</t>
        </is>
      </c>
    </row>
    <row r="6">
      <c r="A6" s="4" t="inlineStr">
        <is>
          <t>Cash consideration</t>
        </is>
      </c>
      <c r="B6" s="6" t="n">
        <v>17000</v>
      </c>
    </row>
    <row r="7">
      <c r="A7" s="4" t="inlineStr">
        <is>
          <t>Revenues from operations since acquisition</t>
        </is>
      </c>
      <c r="C7" s="6" t="n">
        <v>1800</v>
      </c>
      <c r="E7" s="6" t="n">
        <v>4000</v>
      </c>
    </row>
    <row r="8">
      <c r="A8" s="4" t="inlineStr">
        <is>
          <t>Income from operations since acquisition</t>
        </is>
      </c>
      <c r="C8" s="6" t="n">
        <v>400</v>
      </c>
      <c r="E8" s="6" t="n">
        <v>1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TOCKHOLDERS' EQUITY - Common Stock (Details) - $ / shares</t>
        </is>
      </c>
      <c r="B1" s="2" t="inlineStr">
        <is>
          <t>Dec. 21, 2021</t>
        </is>
      </c>
      <c r="C1" s="2" t="inlineStr">
        <is>
          <t>Dec. 31, 2019</t>
        </is>
      </c>
      <c r="D1" s="2" t="inlineStr">
        <is>
          <t>Jun. 30, 2021</t>
        </is>
      </c>
      <c r="E1" s="2" t="inlineStr">
        <is>
          <t>Dec. 31, 2020</t>
        </is>
      </c>
      <c r="F1" s="2" t="inlineStr">
        <is>
          <t>Dec. 22, 2020</t>
        </is>
      </c>
    </row>
    <row r="2">
      <c r="A2" s="3" t="inlineStr">
        <is>
          <t>Class of Stock [Line Items]</t>
        </is>
      </c>
    </row>
    <row r="3">
      <c r="A3" s="4" t="inlineStr">
        <is>
          <t>Recapitalization exchange ratio</t>
        </is>
      </c>
      <c r="C3" s="4" t="inlineStr">
        <is>
          <t>74.00%</t>
        </is>
      </c>
    </row>
    <row r="4">
      <c r="A4" s="4" t="inlineStr">
        <is>
          <t>Par value per share</t>
        </is>
      </c>
      <c r="D4" s="7" t="n">
        <v>0.0001</v>
      </c>
      <c r="E4" s="7" t="n">
        <v>0.0001</v>
      </c>
    </row>
    <row r="5">
      <c r="A5" s="4" t="inlineStr">
        <is>
          <t>Shares authorized</t>
        </is>
      </c>
      <c r="D5" s="5" t="n">
        <v>200000000</v>
      </c>
      <c r="E5" s="5" t="n">
        <v>200000000</v>
      </c>
    </row>
    <row r="6">
      <c r="A6" s="4" t="inlineStr">
        <is>
          <t>Shares issued</t>
        </is>
      </c>
      <c r="D6" s="5" t="n">
        <v>42949261</v>
      </c>
      <c r="E6" s="5" t="n">
        <v>41046216</v>
      </c>
    </row>
    <row r="7">
      <c r="A7" s="4" t="inlineStr">
        <is>
          <t>Shares outstanding</t>
        </is>
      </c>
      <c r="D7" s="5" t="n">
        <v>42949261</v>
      </c>
      <c r="E7" s="5" t="n">
        <v>41046216</v>
      </c>
    </row>
    <row r="8">
      <c r="A8" s="4" t="inlineStr">
        <is>
          <t>AerSale Aviation</t>
        </is>
      </c>
    </row>
    <row r="9">
      <c r="A9" s="3" t="inlineStr">
        <is>
          <t>Class of Stock [Line Items]</t>
        </is>
      </c>
    </row>
    <row r="10">
      <c r="A10" s="4" t="inlineStr">
        <is>
          <t>Common Stock, Voting Rights</t>
        </is>
      </c>
      <c r="B10" s="4" t="inlineStr">
        <is>
          <t>one</t>
        </is>
      </c>
    </row>
    <row r="11">
      <c r="A11" s="4" t="inlineStr">
        <is>
          <t>Merger consideration per share</t>
        </is>
      </c>
      <c r="F11" s="6" t="n">
        <v>10</v>
      </c>
    </row>
    <row r="12">
      <c r="A12" s="4" t="inlineStr">
        <is>
          <t>Shares issued</t>
        </is>
      </c>
      <c r="D12" s="5" t="n">
        <v>42949261</v>
      </c>
    </row>
    <row r="13">
      <c r="A13" s="4" t="inlineStr">
        <is>
          <t>Shares outstanding</t>
        </is>
      </c>
      <c r="D13" s="5" t="n">
        <v>429492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6566</v>
      </c>
      <c r="C4" s="6" t="n">
        <v>-6879</v>
      </c>
    </row>
    <row r="5">
      <c r="A5" s="3" t="inlineStr">
        <is>
          <t>Adjustments to reconcile net income (loss) to net cash provided by operating activities:</t>
        </is>
      </c>
    </row>
    <row r="6">
      <c r="A6" s="4" t="inlineStr">
        <is>
          <t>Depreciation and amortization</t>
        </is>
      </c>
      <c r="B6" s="5" t="n">
        <v>6699</v>
      </c>
      <c r="C6" s="5" t="n">
        <v>14635</v>
      </c>
    </row>
    <row r="7">
      <c r="A7" s="4" t="inlineStr">
        <is>
          <t>Amortization of debt issuance costs</t>
        </is>
      </c>
      <c r="B7" s="5" t="n">
        <v>257</v>
      </c>
      <c r="C7" s="5" t="n">
        <v>405</v>
      </c>
    </row>
    <row r="8">
      <c r="A8" s="4" t="inlineStr">
        <is>
          <t>Inventory impairment</t>
        </is>
      </c>
      <c r="B8" s="5" t="n">
        <v>5016</v>
      </c>
      <c r="C8" s="5" t="n">
        <v>13349</v>
      </c>
    </row>
    <row r="9">
      <c r="A9" s="4" t="inlineStr">
        <is>
          <t>Impairment of aircraft held for lease</t>
        </is>
      </c>
      <c r="C9" s="5" t="n">
        <v>3036</v>
      </c>
    </row>
    <row r="10">
      <c r="A10" s="4" t="inlineStr">
        <is>
          <t>Provision for doubtful accounts</t>
        </is>
      </c>
      <c r="B10" s="5" t="n">
        <v>-151</v>
      </c>
      <c r="C10" s="5" t="n">
        <v>439</v>
      </c>
    </row>
    <row r="11">
      <c r="A11" s="4" t="inlineStr">
        <is>
          <t>Deferred income taxes</t>
        </is>
      </c>
      <c r="B11" s="5" t="n">
        <v>-284</v>
      </c>
      <c r="C11" s="5" t="n">
        <v>-1964</v>
      </c>
    </row>
    <row r="12">
      <c r="A12" s="4" t="inlineStr">
        <is>
          <t>Change in fair value of warrant liability</t>
        </is>
      </c>
      <c r="B12" s="5" t="n">
        <v>631</v>
      </c>
    </row>
    <row r="13">
      <c r="A13" s="4" t="inlineStr">
        <is>
          <t>Stock-based compensation</t>
        </is>
      </c>
      <c r="B13" s="5" t="n">
        <v>150</v>
      </c>
    </row>
    <row r="14">
      <c r="A14" s="3" t="inlineStr">
        <is>
          <t>Changes in operating assets and liabilities, net of acquisition:</t>
        </is>
      </c>
    </row>
    <row r="15">
      <c r="A15" s="4" t="inlineStr">
        <is>
          <t>Accounts receivable</t>
        </is>
      </c>
      <c r="B15" s="5" t="n">
        <v>-1586</v>
      </c>
      <c r="C15" s="5" t="n">
        <v>12494</v>
      </c>
    </row>
    <row r="16">
      <c r="A16" s="4" t="inlineStr">
        <is>
          <t>Inventory</t>
        </is>
      </c>
      <c r="B16" s="5" t="n">
        <v>-33417</v>
      </c>
      <c r="C16" s="5" t="n">
        <v>-5503</v>
      </c>
    </row>
    <row r="17">
      <c r="A17" s="4" t="inlineStr">
        <is>
          <t>Deposits, prepaid expenses, and other current assets</t>
        </is>
      </c>
      <c r="B17" s="5" t="n">
        <v>5750</v>
      </c>
      <c r="C17" s="5" t="n">
        <v>3976</v>
      </c>
    </row>
    <row r="18">
      <c r="A18" s="4" t="inlineStr">
        <is>
          <t>Deferred customer incentives and other assets</t>
        </is>
      </c>
      <c r="B18" s="5" t="n">
        <v>-19</v>
      </c>
      <c r="C18" s="5" t="n">
        <v>49</v>
      </c>
    </row>
    <row r="19">
      <c r="A19" s="4" t="inlineStr">
        <is>
          <t>Advance vendor payments</t>
        </is>
      </c>
      <c r="B19" s="5" t="n">
        <v>-4536</v>
      </c>
      <c r="C19" s="5" t="n">
        <v>1240</v>
      </c>
    </row>
    <row r="20">
      <c r="A20" s="4" t="inlineStr">
        <is>
          <t>Accounts payable</t>
        </is>
      </c>
      <c r="B20" s="5" t="n">
        <v>28</v>
      </c>
      <c r="C20" s="5" t="n">
        <v>-1442</v>
      </c>
    </row>
    <row r="21">
      <c r="A21" s="4" t="inlineStr">
        <is>
          <t>Income tax payable</t>
        </is>
      </c>
      <c r="B21" s="5" t="n">
        <v>-1013</v>
      </c>
    </row>
    <row r="22">
      <c r="A22" s="4" t="inlineStr">
        <is>
          <t>Accrued expenses</t>
        </is>
      </c>
      <c r="B22" s="5" t="n">
        <v>-3425</v>
      </c>
      <c r="C22" s="5" t="n">
        <v>1161</v>
      </c>
    </row>
    <row r="23">
      <c r="A23" s="4" t="inlineStr">
        <is>
          <t>Deferred revenue</t>
        </is>
      </c>
      <c r="B23" s="5" t="n">
        <v>-306</v>
      </c>
      <c r="C23" s="5" t="n">
        <v>-1931</v>
      </c>
    </row>
    <row r="24">
      <c r="A24" s="4" t="inlineStr">
        <is>
          <t>Lessee and customer purchase deposits</t>
        </is>
      </c>
      <c r="B24" s="5" t="n">
        <v>5934</v>
      </c>
      <c r="C24" s="5" t="n">
        <v>5556</v>
      </c>
    </row>
    <row r="25">
      <c r="A25" s="4" t="inlineStr">
        <is>
          <t>Other liabilities</t>
        </is>
      </c>
      <c r="B25" s="5" t="n">
        <v>316</v>
      </c>
      <c r="C25" s="5" t="n">
        <v>-295</v>
      </c>
    </row>
    <row r="26">
      <c r="A26" s="4" t="inlineStr">
        <is>
          <t>Net cash provided by operating activities</t>
        </is>
      </c>
      <c r="B26" s="5" t="n">
        <v>8636</v>
      </c>
      <c r="C26" s="5" t="n">
        <v>38326</v>
      </c>
    </row>
    <row r="27">
      <c r="A27" s="3" t="inlineStr">
        <is>
          <t>Cash flows from investing activities:</t>
        </is>
      </c>
    </row>
    <row r="28">
      <c r="A28" s="4" t="inlineStr">
        <is>
          <t>Business acquisition</t>
        </is>
      </c>
      <c r="C28" s="5" t="n">
        <v>-16976</v>
      </c>
    </row>
    <row r="29">
      <c r="A29" s="4" t="inlineStr">
        <is>
          <t>Proceeds from sale of assets</t>
        </is>
      </c>
      <c r="B29" s="5" t="n">
        <v>4420</v>
      </c>
      <c r="C29" s="5" t="n">
        <v>3100</v>
      </c>
    </row>
    <row r="30">
      <c r="A30" s="4" t="inlineStr">
        <is>
          <t>Acquisition of aircraft and engines held for lease, including capitalized cost</t>
        </is>
      </c>
      <c r="C30" s="5" t="n">
        <v>-400</v>
      </c>
    </row>
    <row r="31">
      <c r="A31" s="4" t="inlineStr">
        <is>
          <t>Purchase of property and equipment</t>
        </is>
      </c>
      <c r="B31" s="5" t="n">
        <v>-841</v>
      </c>
      <c r="C31" s="5" t="n">
        <v>-921</v>
      </c>
    </row>
    <row r="32">
      <c r="A32" s="4" t="inlineStr">
        <is>
          <t>Net cash provided by (used in) investing activities</t>
        </is>
      </c>
      <c r="B32" s="5" t="n">
        <v>3579</v>
      </c>
      <c r="C32" s="5" t="n">
        <v>-15197</v>
      </c>
    </row>
    <row r="33">
      <c r="A33" s="3" t="inlineStr">
        <is>
          <t>Cash flows from financing activities:</t>
        </is>
      </c>
    </row>
    <row r="34">
      <c r="A34" s="4" t="inlineStr">
        <is>
          <t>Repayments of 8% Senior Secured Notes</t>
        </is>
      </c>
      <c r="C34" s="5" t="n">
        <v>-3424</v>
      </c>
    </row>
    <row r="35">
      <c r="A35" s="4" t="inlineStr">
        <is>
          <t>Proceeds from Revolving Credit Facility</t>
        </is>
      </c>
      <c r="C35" s="5" t="n">
        <v>104281</v>
      </c>
    </row>
    <row r="36">
      <c r="A36" s="4" t="inlineStr">
        <is>
          <t>Repayments of Revolving Credit Facility</t>
        </is>
      </c>
      <c r="C36" s="5" t="n">
        <v>-104281</v>
      </c>
    </row>
    <row r="37">
      <c r="A37" s="4" t="inlineStr">
        <is>
          <t>Cash paid for employee taxes on withholding shares</t>
        </is>
      </c>
      <c r="B37" s="5" t="n">
        <v>-269</v>
      </c>
    </row>
    <row r="38">
      <c r="A38" s="4" t="inlineStr">
        <is>
          <t>Proceeds from exercise of warrants</t>
        </is>
      </c>
      <c r="B38" s="5" t="n">
        <v>545</v>
      </c>
    </row>
    <row r="39">
      <c r="A39" s="4" t="inlineStr">
        <is>
          <t>Net cash provided by (used in) financing activities</t>
        </is>
      </c>
      <c r="B39" s="5" t="n">
        <v>276</v>
      </c>
      <c r="C39" s="5" t="n">
        <v>-3424</v>
      </c>
    </row>
    <row r="40">
      <c r="A40" s="4" t="inlineStr">
        <is>
          <t>Increase in cash and cash equivalents</t>
        </is>
      </c>
      <c r="B40" s="5" t="n">
        <v>12491</v>
      </c>
      <c r="C40" s="5" t="n">
        <v>19705</v>
      </c>
    </row>
    <row r="41">
      <c r="A41" s="4" t="inlineStr">
        <is>
          <t>Cash and cash equivalents, beginning of period</t>
        </is>
      </c>
      <c r="B41" s="5" t="n">
        <v>29317</v>
      </c>
      <c r="C41" s="5" t="n">
        <v>17505</v>
      </c>
    </row>
    <row r="42">
      <c r="A42" s="4" t="inlineStr">
        <is>
          <t>Cash and cash equivalents, end of period</t>
        </is>
      </c>
      <c r="B42" s="5" t="n">
        <v>41808</v>
      </c>
      <c r="C42" s="5" t="n">
        <v>37210</v>
      </c>
    </row>
    <row r="43">
      <c r="A43" s="3" t="inlineStr">
        <is>
          <t>Supplemental disclosure of cash activities</t>
        </is>
      </c>
    </row>
    <row r="44">
      <c r="A44" s="4" t="inlineStr">
        <is>
          <t>Income taxes</t>
        </is>
      </c>
      <c r="B44" s="5" t="n">
        <v>1815</v>
      </c>
      <c r="C44" s="5" t="n">
        <v>132</v>
      </c>
    </row>
    <row r="45">
      <c r="A45" s="4" t="inlineStr">
        <is>
          <t>Interest</t>
        </is>
      </c>
      <c r="B45" s="5" t="n">
        <v>308</v>
      </c>
      <c r="C45" s="5" t="n">
        <v>640</v>
      </c>
    </row>
    <row r="46">
      <c r="A46" s="3" t="inlineStr">
        <is>
          <t>Supplemental disclosure of noncash investing activities</t>
        </is>
      </c>
    </row>
    <row r="47">
      <c r="A47" s="4" t="inlineStr">
        <is>
          <t>Reclassification of aircraft and aircraft engines inventory (from) to equipment held for lease, net.</t>
        </is>
      </c>
      <c r="B47" s="6" t="n">
        <v>-7307</v>
      </c>
      <c r="C47" s="6" t="n">
        <v>-20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Earn-Out Shares and Unvested Founder Shares (Details) - shares</t>
        </is>
      </c>
      <c r="B1" s="2" t="inlineStr">
        <is>
          <t>Dec. 22, 2020</t>
        </is>
      </c>
      <c r="C1" s="2" t="inlineStr">
        <is>
          <t>Feb. 08, 2020</t>
        </is>
      </c>
      <c r="D1" s="2" t="inlineStr">
        <is>
          <t>Jun. 30, 2021</t>
        </is>
      </c>
    </row>
    <row r="2">
      <c r="A2" s="3" t="inlineStr">
        <is>
          <t>Class of Stock [Line Items]</t>
        </is>
      </c>
    </row>
    <row r="3">
      <c r="A3" s="4" t="inlineStr">
        <is>
          <t>Number of earn-out shares issuable</t>
        </is>
      </c>
      <c r="C3" s="5" t="n">
        <v>1855634</v>
      </c>
    </row>
    <row r="4">
      <c r="A4" s="4" t="inlineStr">
        <is>
          <t>Pre-closing holders of AerSale Aviation's common stock and the holders of In-the-Money SARs | Maximum | AerSale Aviation</t>
        </is>
      </c>
    </row>
    <row r="5">
      <c r="A5" s="3" t="inlineStr">
        <is>
          <t>Class of Stock [Line Items]</t>
        </is>
      </c>
    </row>
    <row r="6">
      <c r="A6" s="4" t="inlineStr">
        <is>
          <t>Number of earn-out shares issuable</t>
        </is>
      </c>
      <c r="B6" s="5" t="n">
        <v>3000000</v>
      </c>
    </row>
    <row r="7">
      <c r="A7" s="4" t="inlineStr">
        <is>
          <t>Pre-closing holders of AerSale Aviation's common stock</t>
        </is>
      </c>
    </row>
    <row r="8">
      <c r="A8" s="3" t="inlineStr">
        <is>
          <t>Class of Stock [Line Items]</t>
        </is>
      </c>
    </row>
    <row r="9">
      <c r="A9" s="4" t="inlineStr">
        <is>
          <t>Unvested Founder Shares, Number of Shares Deferred for Vesting</t>
        </is>
      </c>
      <c r="D9" s="5" t="n">
        <v>700000</v>
      </c>
    </row>
    <row r="10">
      <c r="A10" s="4" t="inlineStr">
        <is>
          <t>Monocle's founder shareholders</t>
        </is>
      </c>
    </row>
    <row r="11">
      <c r="A11" s="3" t="inlineStr">
        <is>
          <t>Class of Stock [Line Items]</t>
        </is>
      </c>
    </row>
    <row r="12">
      <c r="A12" s="4" t="inlineStr">
        <is>
          <t>Number of earn-out shares issuable</t>
        </is>
      </c>
      <c r="B12" s="5" t="n">
        <v>7468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0" customWidth="1" min="2" max="2"/>
  </cols>
  <sheetData>
    <row r="1">
      <c r="A1" s="1" t="inlineStr">
        <is>
          <t>STOCKHOLDERS' EQUITY - 2020 Equity Incentive Plan (Details)</t>
        </is>
      </c>
      <c r="B1" s="2" t="inlineStr">
        <is>
          <t>6 Months Ended</t>
        </is>
      </c>
    </row>
    <row r="2">
      <c r="B2" s="2" t="inlineStr">
        <is>
          <t>Jun. 30, 2021shares</t>
        </is>
      </c>
    </row>
    <row r="3">
      <c r="A3" s="4" t="inlineStr">
        <is>
          <t>2020 Equity Incentive Plan</t>
        </is>
      </c>
    </row>
    <row r="4">
      <c r="A4" s="3" t="inlineStr">
        <is>
          <t>Share-based Compensation Arrangement by Share-based Payment Award [Line Items]</t>
        </is>
      </c>
    </row>
    <row r="5">
      <c r="A5" s="4" t="inlineStr">
        <is>
          <t>Common stock issuable</t>
        </is>
      </c>
      <c r="B5" s="5" t="n">
        <v>4200000</v>
      </c>
    </row>
    <row r="6">
      <c r="A6" s="4" t="inlineStr">
        <is>
          <t>Performance-based Awards</t>
        </is>
      </c>
    </row>
    <row r="7">
      <c r="A7" s="3" t="inlineStr">
        <is>
          <t>Share-based Compensation Arrangement by Share-based Payment Award [Line Items]</t>
        </is>
      </c>
    </row>
    <row r="8">
      <c r="A8" s="4" t="inlineStr">
        <is>
          <t>Vesting provisions</t>
        </is>
      </c>
      <c r="B8" s="5" t="n">
        <v>1595000</v>
      </c>
    </row>
    <row r="9">
      <c r="A9" s="4" t="inlineStr">
        <is>
          <t>Remaining vested provisions</t>
        </is>
      </c>
      <c r="B9" s="5" t="n">
        <v>107280</v>
      </c>
    </row>
    <row r="10">
      <c r="A10" s="4" t="inlineStr">
        <is>
          <t>Performance-based Awards | Minimum</t>
        </is>
      </c>
    </row>
    <row r="11">
      <c r="A11" s="3" t="inlineStr">
        <is>
          <t>Share-based Compensation Arrangement by Share-based Payment Award [Line Items]</t>
        </is>
      </c>
    </row>
    <row r="12">
      <c r="A12" s="4" t="inlineStr">
        <is>
          <t>Remaining vested term</t>
        </is>
      </c>
      <c r="B12" s="4" t="inlineStr">
        <is>
          <t>1 year</t>
        </is>
      </c>
    </row>
    <row r="13">
      <c r="A13" s="4" t="inlineStr">
        <is>
          <t>Performance-based Awards | Maximum</t>
        </is>
      </c>
    </row>
    <row r="14">
      <c r="A14" s="3" t="inlineStr">
        <is>
          <t>Share-based Compensation Arrangement by Share-based Payment Award [Line Items]</t>
        </is>
      </c>
    </row>
    <row r="15">
      <c r="A15" s="4" t="inlineStr">
        <is>
          <t>Remaining vested term</t>
        </is>
      </c>
      <c r="B15" s="4" t="inlineStr">
        <is>
          <t>3 years</t>
        </is>
      </c>
    </row>
    <row r="16">
      <c r="A16" s="4" t="inlineStr">
        <is>
          <t>2020 Employee Stock Purchase Plan</t>
        </is>
      </c>
    </row>
    <row r="17">
      <c r="A17" s="3" t="inlineStr">
        <is>
          <t>Share-based Compensation Arrangement by Share-based Payment Award [Line Items]</t>
        </is>
      </c>
    </row>
    <row r="18">
      <c r="A18" s="4" t="inlineStr">
        <is>
          <t>Common stock issuable</t>
        </is>
      </c>
      <c r="B18" s="5" t="n">
        <v>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 Activity (Details) - 2020 Employee Stock Purchase Plan</t>
        </is>
      </c>
      <c r="B1" s="2" t="inlineStr">
        <is>
          <t>6 Months Ended</t>
        </is>
      </c>
    </row>
    <row r="2">
      <c r="B2" s="2" t="inlineStr">
        <is>
          <t>Jun. 30, 2021$ / sharesshares</t>
        </is>
      </c>
    </row>
    <row r="3">
      <c r="A3" s="3" t="inlineStr">
        <is>
          <t>Stock Option (in Shares)</t>
        </is>
      </c>
    </row>
    <row r="4">
      <c r="A4" s="4" t="inlineStr">
        <is>
          <t>Outstanding at December 31, 2020 | shares</t>
        </is>
      </c>
      <c r="B4" s="5" t="n">
        <v>0</v>
      </c>
    </row>
    <row r="5">
      <c r="A5" s="4" t="inlineStr">
        <is>
          <t>Granted | shares</t>
        </is>
      </c>
      <c r="B5" s="5" t="n">
        <v>1702280</v>
      </c>
    </row>
    <row r="6">
      <c r="A6" s="4" t="inlineStr">
        <is>
          <t>Outstanding June 30, 2021 | shares</t>
        </is>
      </c>
      <c r="B6" s="5" t="n">
        <v>1702280</v>
      </c>
    </row>
    <row r="7">
      <c r="A7" s="3" t="inlineStr">
        <is>
          <t>Weighted Average Grant Date Fair Value</t>
        </is>
      </c>
    </row>
    <row r="8">
      <c r="A8" s="4" t="inlineStr">
        <is>
          <t>Weighted Average Exercise Price Beginning Balance | $ / shares</t>
        </is>
      </c>
      <c r="B8" s="6" t="n">
        <v>0</v>
      </c>
    </row>
    <row r="9">
      <c r="A9" s="4" t="inlineStr">
        <is>
          <t>Weighted Average Exercise Price Granted | $ / shares</t>
        </is>
      </c>
      <c r="B9" s="10" t="n">
        <v>10.1</v>
      </c>
    </row>
    <row r="10">
      <c r="A10" s="4" t="inlineStr">
        <is>
          <t>Weighted Average Exercise Price Ending Balance | $ / shares</t>
        </is>
      </c>
      <c r="B10" s="8" t="n">
        <v>10.1</v>
      </c>
    </row>
    <row r="11">
      <c r="A11" s="3" t="inlineStr">
        <is>
          <t>Weighted Average Contractual Life</t>
        </is>
      </c>
    </row>
    <row r="12">
      <c r="A12" s="4" t="inlineStr">
        <is>
          <t>Weighted Average Contractual Life Granted</t>
        </is>
      </c>
      <c r="B12" s="4" t="inlineStr">
        <is>
          <t>2 years 5 months 26 days</t>
        </is>
      </c>
    </row>
    <row r="13">
      <c r="A13" s="4" t="inlineStr">
        <is>
          <t>Weighted Average Contractual Life</t>
        </is>
      </c>
      <c r="B13" s="4" t="inlineStr">
        <is>
          <t>2 years 5 months 26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6 Months Ended</t>
        </is>
      </c>
    </row>
    <row r="2">
      <c r="B2" s="2" t="inlineStr">
        <is>
          <t>Jun. 30, 2021</t>
        </is>
      </c>
    </row>
    <row r="3">
      <c r="A3" s="3" t="inlineStr">
        <is>
          <t>DESCRIPTION OF THE BUSINESS</t>
        </is>
      </c>
    </row>
    <row r="4">
      <c r="A4" s="4" t="inlineStr">
        <is>
          <t>DESCRIPTION OF THE BUSINESS</t>
        </is>
      </c>
      <c r="B4" s="4" t="inlineStr">
        <is>
          <t>NOTE A — DESCRIPTION OF THE BUSINESS Organization Monocle Acquisition Corporation (“Monocle”) was initially formed on August 20, 2018 for the purpose of effecting a merger, share exchange, asset acquisition, stock purchase, recapitalization, reorganization or similar business combination with one or more businesses. ​ On December 22, 2020, (the “Closing Date”), Monocle consummated the previously announced business combination pursuant to that certain Amended and Restated Agreement and Plan of Merger, dated September 8, 2020 (the “Merger Agreement”) by and among Monocle, AerSale Corporation (f/k/a Monocle Holdings Inc.), a Delaware corporation (the “Company”), AerSale Aviation, Inc. (f/k/a AerSale Corp.), a Delaware corporation (“AerSale Aviation”), Monocle Merger Sub 1 Inc., a Delaware corporation (“Merger Sub 1”), Monocle Merger Sub 2 LLC, a Delaware limited liability company (“Merger Sub 2”), and Leonard Green &amp; Partners, L.P., a Delaware limited partnership, solely in its capacity as the initial Holder Representative (as defined in the Merger Agreement). The transactions contemplated by the Merger Agreement are referred to herein as the “Merger” or the “Business Combination” and in connection therewith, Monocle merged with and into us, whereby the Company survived the merger and became the successor issuer to Monocle by operation of Rule 12g-3 under the Exchange Act. ​ Upon the consummation of the Merger: (a) Merger Sub 1 was merged with and into Monocle, with Monocle surviving the merger as a wholly-owned direct subsidiary of the Company (the “First Merger”), and (b) Merger Sub 2 was merged with and into AerSale Aviation, with AerSale Aviation surviving the merger as a wholly-owned indirect subsidiary of the Company (the “Second Merger”). In connection with the closing of the Business Combination (the “Closing”), AerSale Aviation changed its name from “AerSale Corp.” to “AerSale Aviation, Inc.” and the Company changed its name from “Monocle Holdings Inc.” to “AerSale Corporation.” Immediately following the Merger, the Company contributed all of its ownership in Monocle to AerSale Aviation which will continue as a wholly owned subsidiary of the Company. ​ The Company’s corporate headquarters are based in Miami, Florida, with additional offices, hangars, and warehouses glob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B — SUMMARY OF SIGNIFICANT ACCOUNTING POLICIES Interim Financial Statements The accompanying unaudited interim consolidated financial statements have been prepared from the books and records of the Company in accordance with accounting principles Generally Accepted in the United States (“U.S. GAAP”) for interim financial information and Rule 10-01 of Regulation S-X promulgated by the U.S. Securities and Exchange Commission (“SEC”), which permits reduced disclosures for interim periods. Although these interim consolidated financial statements do not include all of the information and footnotes required for complete annual consolidated financial statements, management believes all adjustments, consisting only of normal recurring adjustments, and disclosures necessary for a fair presentation of the accompanying condensed consolidated balance sheets, statements of operations, stockholders’ equity, and cash flows have been made. Unaudited interim results of operations and cash flows are not necessarily indicative of the results that may be expected for the full year. Unaudited interim condensed consolidated financial statements and footnotes should be read in conjunction with the audited consolidated financial statements and footnotes included in Part II, Item 8 of the Annual Report Revenue Recognition Products — Used Serviceable Material Sales (“USM”) Revenues from sales of USM are measured based on consideration specified within customer contracts, and excludes any sales commissions and taxes collected and remitted to government agencies. The Company recognizes revenue when performance obligations are satisfied by transferring control of a product or service to a customer. The parts are sold at a fixed price with no right of return. In determining the performance obligation, management has identified the promise in the contract to be the shipment of the spare parts to the customer. Title passes to the buyer when the goods are shipped, the buyer is responsible for any loss in transit and the Company has a legal right to payment for the spare parts once shipped. The Company generally sells its USM products under standard 30-day payment terms, subject to certain exceptions. Customers neither have the right to return products nor do they have the right to extended financing. The Company has determined that physical acceptance of the spare parts to be a formality in accordance with ASC Topic 606, “Revenue from Contracts with Customers” (“ASC 606”). Spare parts revenue is based on a set price for a set number of parts as defined in the purchase order. The performance obligation is completed once the parts have shipped and as a result, all of the transaction price is allocated to that performance obligation. The Company has determined that it is appropriate to recognize spare parts sales at a point in time (i.e., the date the parts are shipped) in accordance with ASC 606. Products — Whole Asset Sales Revenues from whole asset sales are measured based on consideration specified in the contract with the customer. The Company and customer enter into an agreement which outlines the place and date of sale, purchase price, condition of the whole asset, bill of sale and the assignment of rights and warranties from the Company to the customer. The Company believes the whole asset holds standalone value to the customer as it is not dependent on any other services for functionality purposes and therefore is distinct within the context of the contract and as described in ASC 606-10. Accordingly, the Company has identified the transfer of the whole asset as the performance obligation. The transaction price is set at a fixed dollar amount per fixed quantity (number of whole assets) and is explicitly stated in each contract. Whole asset sales revenue is based on a set price for a set number of assets, which is allocated to the performance obligation discussed above, in its entirety. The Company has determined the date of transfer to the customer is the date the customer obtains control over the asset and would cause the revenue recognition. Payment is required in full upon a customer’s acceptance of the whole asset on the date of the transfer. Leasing Revenues The Company leases flight equipment under operating leases that contain monthly base rent and reports rental income straight line over the life of the lease as it is earned. Additionally, the Company’s leases provide for supplemental rent, which is calculated based on actual hours or cycles of utilization and, for certain components, based on the amount of time until maintenance of that component is required. In certain leases, the Company records supplemental rent paid by the lessees as maintenance deposit payment liabilities in recognition of the Company’s contractual commitment to reimburse qualifying maintenance. Reimbursements to the lessees upon receipt of evidence of qualifying maintenance work are charged against the existing maintenance deposit payments liabilities. In leases where the Company is responsible for performing certain repairs or replacement of aircraft components or engines, supplemental rent is recorded as revenue in the period earned. In the event of premature lease termination or lessee default on the lease terms, revenue recognition will be discontinued when outstanding balances are beyond the customers’ deposits held. Payment terms for leased flight equipment are due upon receipt. Service Revenues Service revenues are recognized as performance obligations when they are fulfilled and the benefits are transferred to the customer. At contract inception, the Company evaluates if the contract should be accounted for as a single performance obligation or if the contract contains multiple performance obligations. In some cases, the Company’s service contract with the customer is considered one performance obligation as it includes factors such as the good or service being provided is significantly integrated with other promises in the contract, the service provided significantly modifies or customizes the other good or service or the goods or services are highly interdependent or interrelated with each other. If the contract has more than one performance obligation, the Company determines the standalone price of each distinct good or service underlying each performance obligation and allocates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For most service contracts, performance obligations are satisfied over time as work progresses based on transfer of control of products and services to our customers. The Company receives payments from our customers based on billing schedules or contract terms. For performance obligations that are satisfied over time, the Company measures progress in a manner that depicts the performance of transferring control to the customer. As such, the Company utilizes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The Company is required to make certain judgments and estimates, including estimated revenues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Under most of the Company’s Maintenance, Repair and Overhaul (“MRO”) contracts, if the contract is terminated for convenience, the Company is entitled to payment for items delivered, fair compensation for work performed, the costs of settling and paying other claims and a reasonable profit on the costs incurred or committed. Changes in estimates and assumptions related to our arrangements accounted for using the input method based on labor hours are recorded using the cumulative catchup method of accounting. These changes are primarily adjustments to the estimated profitability for our long term programs where the Company provides MRO services. The Company has elected to use certain practical expedients permitted under ASC 606. Shipping and handling fees and costs incurred associated with outbound freight after control over a product has transferred to a customer are accounted for as a fulfillment cost, are included in cost of sales in our condensed consolidated statements of operations and are not considered a performance obligation to our customers. The Company’s reported sales on our condensed consolidated statements of operations are net of any sales or related non income taxes. The Company also utilizes the “as invoiced” practical expedient in certain cases where performance obligations are satisfied over time and the invoiced amount corresponds directly with the value the Company is providing to the customer. Revision of Prior Period Financial Statements During the six months ended June 30, 2021, the Company identified and corrected immaterial errors that affected certain of its previously issued consolidated financial statements. These errors related to the misapplication of generally accepted accounting principles in the United States in connection with the classification of the Company’s private warrants as equity. The SEC released a Public Statement on April 12, 2021 noting that when one or more features common to warrants in SPAC transactions is included in a warrant, the warrant “should be classified as a liability measured at fair value, with changes in fair value each period reported in earnings.” Following review of the SEC’s statement, the Company concluded that its private warrants do not meet the conditions to be classified as equity and instead, the private warrants meet the definition of a derivative under Accounting Standards Codification (“ASC”) 815 “Derivatives and Hedging.” This requires the Company to record the private warrants as a liability measured at fair value on the Company’s Condensed Consolidated Balance Sheets with the changes in fair value each period reported in earnings. As a result, the Company recorded $0.4 million and $0.6 million of expense in the three and six month periods ended June 30, 2021, reflected as change in fair value of warrant liability. Accordingly, the Company revised its December 31, 2020 financial statements by recognizing the private warrants as a liability upon the consummation of the Business Combination on December 22, 2020 in the amount of $1.2 million with a corresponding reduction to additional paid-in capital and retained earnings of $0.8 million and $0.4 million, respectively. ​ The Company determined the impact of the error related to the accounting treatment of private warrants had an immaterial impact with respect to the Company’s consolidated financial statements included in its Annual Report on Form 10-K for the year ended December 31, 2020. However, in order to correctly present the immaterial errors noted above, previously issued comparative financial statements have been revised as of the quarter ended March 31, 2021. ​ New Accounting Pronouncements Not Yet Adopted In February 2016, the FASB issued ASU 2016-02 Leases (Topic 842), which generally requires companies to recognize operating and financing lease liabilities and corresponding right-of-use assets on the balance sheet. In July 2018, FASB issued ASU No. 2018-10, “Codification Improvements to Topic 842, Leases” and ASU No. 2018-11, “Leases (Topic 842): Targeted Improvements.” Although early adoption is permitted, the Company plans to adopt Topic 842 during the first quarter of 2022, on a modified retrospective basis. The Company is currently evaluating the impact this guidance will have on our consolidated financial statements and related disclosures. In June 2016, the FASB issued ASU No. 2016-13 (“ASU 2016-13”), “Financial Instruments — Credit Losses (Topic 326): Measurement of Credit Losses on Financial Instruments.” In November 2018, FASB issued ASU No. 2018-19, “Codification Improvements to Topic 326, Financial Instruments — 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become effective for the Company beginning January 1, 2023, with early adoption permitted, on a modified retrospective basis. The Company is currently evaluating the impact this guidance will have on our consolidated financial statements and related disclosures. ​ Payroll Support Programs The Coronavirus Aid, Relief and Economic Security Act (“CARES Act”) was signed into law on March 27, 2020 and is intended to assist the economy by issuing a relief package to preserve jobs in industries adversely impacted by the COVID-19 outbreak. On June 8, 2020, the Company entered into an agreement with the U.S. Department of the Treasury to receive $16.4 million in emergency relief through the CARES Act Payroll Support Program to be paid in installments. The proceeds of the grant are recorded within accrued expenses when received and are recognized as payroll support program proceeds in the condensed consolidated statement of operations over the periods that the funds are intended to compensate. During the six months ended June 30, 2021, we received the remaining balance of $3.7 million in grant proceeds under the CARES Act Payroll Support Program and this amount has been recognized as payroll support program proceeds in the condensed consolidated statement of operations. No amounts were received under the CARES Act Payroll Support Program during the three months ended June 30, 2021. As part of the Payroll Support Program Extension Law, we entered into a new agreement with the U.S. Department of the Treasury on March 4, 2021 for the receipt of relief funds of $5.5 million. Pursuant to the American Rescue Plan Act of 2021 (“ARP”), we entered into a new agreement with the U.S. Department of the Treasury on April 16, 2021 for the receipt of relief funds of an additional $5.5 million. This amount was recognized as payroll support program proceeds during the three- and six-month periods ended June 30, 2021 in the condensed consolidated statements of operations. ​ In connection with the financial assistance we have received under the Payroll Support Program, we are required to comply with certain provisions of the CARES Act, including the requirement that funds provided pursuant to the Payroll Support Program be used exclusively for the continuation of payment of employee wages, salaries and benefits and the requirement against involuntary terminations, furloughs and reductions in employee pay rates and benefits from the signing date of the Payroll Support Program agreement through September 30, 2021. In addition, we are subject to provisions prohibiting the repurchase of common stock and the payment of common stock dividends through September 30, 2022, as well as limitations on the payment of certain employee compensation through April 1, 2023. These restrictions may affect our operations and if we do not comply with these provisions, we may be required to reimburse up to 100% of any previously received relief fu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RISKS AND UNCERTAINTIES</t>
        </is>
      </c>
      <c r="B1" s="2" t="inlineStr">
        <is>
          <t>6 Months Ended</t>
        </is>
      </c>
    </row>
    <row r="2">
      <c r="B2" s="2" t="inlineStr">
        <is>
          <t>Jun. 30, 2021</t>
        </is>
      </c>
    </row>
    <row r="3">
      <c r="A3" s="3" t="inlineStr">
        <is>
          <t>SIGNIFICANT RISKS AND UNCERTAINTIES</t>
        </is>
      </c>
    </row>
    <row r="4">
      <c r="A4" s="4" t="inlineStr">
        <is>
          <t>SIGNIFICANT RISKS AND UNCERTAINTIES - Impact of Coronavirus COVID-19</t>
        </is>
      </c>
      <c r="B4" s="4" t="inlineStr">
        <is>
          <t>NOTE C — SIGNIFICANT RISKS AND UNCERTAINTIES Impact of Coronavirus (“COVID-19”) COVID-19 has been declared a global health pandemic by the World Health Organization. In early March 2020, as AerSale began to see the impacts to its customers, the Company took decisive actions to position itself for the short-term impacts of COVID-19, while allowing the Company the flexibility to quickly pursue the opportunities that would follow. The Company cancelled approximately $20 million of feedstock opportunities under negotiation, as it evaluated the impacts of COVID-19 on asset valuations. The Company also reexamined its structure and executed measures in 2020 to adjust the business through strategic headcount reductions and suspension of various other initiatives, resulting in reduced costs of over $20 million on an annualized basis. ​ While the duration and extent of the COVID-19 pandemic depends on future developments that cannot be accurately predicted at this time, such as the extent and effectiveness of containment actions, and future restrictions due to different strains, or variants of COVID-19, it has already had an adverse effect on the global economy and the ultimate societal and economic impact of the COVID-19 pandemic remains unknow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1:48:29Z</dcterms:created>
  <dcterms:modified xmlns:dcterms="http://purl.org/dc/terms/" xmlns:xsi="http://www.w3.org/2001/XMLSchema-instance" xsi:type="dcterms:W3CDTF">2021-08-09T11:48:29Z</dcterms:modified>
</cp:coreProperties>
</file>